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Stock"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Short-Term Debt" sheetId="10" state="visible" r:id="rId10"/>
    <sheet xmlns:r="http://schemas.openxmlformats.org/officeDocument/2006/relationships" name="Related Party Transactions" sheetId="11" state="visible" r:id="rId11"/>
    <sheet xmlns:r="http://schemas.openxmlformats.org/officeDocument/2006/relationships" name="Deferred Revenues" sheetId="12" state="visible" r:id="rId12"/>
    <sheet xmlns:r="http://schemas.openxmlformats.org/officeDocument/2006/relationships" name="Contingencies" sheetId="13" state="visible" r:id="rId13"/>
    <sheet xmlns:r="http://schemas.openxmlformats.org/officeDocument/2006/relationships" name="COVID-19" sheetId="14" state="visible" r:id="rId14"/>
    <sheet xmlns:r="http://schemas.openxmlformats.org/officeDocument/2006/relationships" name="Summary of Significant Accoun_2" sheetId="15" state="visible" r:id="rId15"/>
    <sheet xmlns:r="http://schemas.openxmlformats.org/officeDocument/2006/relationships" name="Short-Term Debt (Tables)" sheetId="16" state="visible" r:id="rId16"/>
    <sheet xmlns:r="http://schemas.openxmlformats.org/officeDocument/2006/relationships" name="Related Party Transactions (Tab" sheetId="17" state="visible" r:id="rId17"/>
    <sheet xmlns:r="http://schemas.openxmlformats.org/officeDocument/2006/relationships" name="Description of Business (Detail" sheetId="18" state="visible" r:id="rId18"/>
    <sheet xmlns:r="http://schemas.openxmlformats.org/officeDocument/2006/relationships" name="Summary of Significant Accoun_3" sheetId="19" state="visible" r:id="rId19"/>
    <sheet xmlns:r="http://schemas.openxmlformats.org/officeDocument/2006/relationships" name="Going Concern (Details Narrativ" sheetId="20" state="visible" r:id="rId20"/>
    <sheet xmlns:r="http://schemas.openxmlformats.org/officeDocument/2006/relationships" name="The following table represents " sheetId="21" state="visible" r:id="rId21"/>
    <sheet xmlns:r="http://schemas.openxmlformats.org/officeDocument/2006/relationships" name="Short-Term Debt (Details Narrat" sheetId="22" state="visible" r:id="rId22"/>
    <sheet xmlns:r="http://schemas.openxmlformats.org/officeDocument/2006/relationships" name="As of September 30, 2021 and De" sheetId="23" state="visible" r:id="rId23"/>
    <sheet xmlns:r="http://schemas.openxmlformats.org/officeDocument/2006/relationships" name="Related Party Transactions (Det" sheetId="24" state="visible" r:id="rId24"/>
    <sheet xmlns:r="http://schemas.openxmlformats.org/officeDocument/2006/relationships" name="Deferred Revenues (Details Narr" sheetId="25" state="visible" r:id="rId2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9 Months Ended</t>
        </is>
      </c>
    </row>
    <row r="2">
      <c r="B2" s="2" t="inlineStr">
        <is>
          <t>Sep. 30, 2021</t>
        </is>
      </c>
      <c r="C2" s="2" t="inlineStr">
        <is>
          <t>Nov. 1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333-188152</t>
        </is>
      </c>
    </row>
    <row r="13">
      <c r="A13" s="4" t="inlineStr">
        <is>
          <t>Entity Registrant Name</t>
        </is>
      </c>
      <c r="B13" s="4" t="inlineStr">
        <is>
          <t>ZHEN
    DING RESOURCES INC.</t>
        </is>
      </c>
    </row>
    <row r="14">
      <c r="A14" s="4" t="inlineStr">
        <is>
          <t>Entity Central Index Key</t>
        </is>
      </c>
      <c r="B14" s="4" t="inlineStr">
        <is>
          <t>0001594204</t>
        </is>
      </c>
    </row>
    <row r="15">
      <c r="A15" s="4" t="inlineStr">
        <is>
          <t>Entity Tax Identification Number</t>
        </is>
      </c>
      <c r="B15" s="4" t="inlineStr">
        <is>
          <t>11-3350926</t>
        </is>
      </c>
    </row>
    <row r="16">
      <c r="A16" s="4" t="inlineStr">
        <is>
          <t>Entity Incorporation, State or Country Code</t>
        </is>
      </c>
      <c r="B16" s="4" t="inlineStr">
        <is>
          <t>DE</t>
        </is>
      </c>
    </row>
    <row r="17">
      <c r="A17" s="4" t="inlineStr">
        <is>
          <t>Entity Address, Address Line One</t>
        </is>
      </c>
      <c r="B17" s="4" t="inlineStr">
        <is>
          <t>Suite 111</t>
        </is>
      </c>
    </row>
    <row r="18">
      <c r="A18" s="4" t="inlineStr">
        <is>
          <t>Entity Address, Address Line Two</t>
        </is>
      </c>
      <c r="B18" s="4" t="inlineStr">
        <is>
          <t>3900 Place De Java</t>
        </is>
      </c>
    </row>
    <row r="19">
      <c r="A19" s="4" t="inlineStr">
        <is>
          <t>Entity Address, Address Line Three</t>
        </is>
      </c>
      <c r="B19" s="4" t="inlineStr">
        <is>
          <t>Second Floor</t>
        </is>
      </c>
    </row>
    <row r="20">
      <c r="A20" s="4" t="inlineStr">
        <is>
          <t>Entity Address, City or Town</t>
        </is>
      </c>
      <c r="B20" s="4" t="inlineStr">
        <is>
          <t>Brossard</t>
        </is>
      </c>
    </row>
    <row r="21">
      <c r="A21" s="4" t="inlineStr">
        <is>
          <t>Entity Address, State or Province</t>
        </is>
      </c>
      <c r="B21" s="4" t="inlineStr">
        <is>
          <t>QC</t>
        </is>
      </c>
    </row>
    <row r="22">
      <c r="A22" s="4" t="inlineStr">
        <is>
          <t>Entity Address, Country</t>
        </is>
      </c>
      <c r="B22" s="4" t="inlineStr">
        <is>
          <t>CA</t>
        </is>
      </c>
    </row>
    <row r="23">
      <c r="A23" s="4" t="inlineStr">
        <is>
          <t>Entity Address, Postal Zip Code</t>
        </is>
      </c>
      <c r="B23" s="4" t="inlineStr">
        <is>
          <t>J4Y 9C4</t>
        </is>
      </c>
    </row>
    <row r="24">
      <c r="A24" s="4" t="inlineStr">
        <is>
          <t>City Area Code</t>
        </is>
      </c>
      <c r="B24" s="4" t="inlineStr">
        <is>
          <t>438</t>
        </is>
      </c>
    </row>
    <row r="25">
      <c r="A25" s="4" t="inlineStr">
        <is>
          <t>Local Phone Number</t>
        </is>
      </c>
      <c r="B25" s="4" t="inlineStr">
        <is>
          <t>882-4148</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104103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t>
        </is>
      </c>
      <c r="B1" s="2" t="inlineStr">
        <is>
          <t>9 Months Ended</t>
        </is>
      </c>
    </row>
    <row r="2">
      <c r="B2" s="2" t="inlineStr">
        <is>
          <t>Sep. 30, 2021</t>
        </is>
      </c>
    </row>
    <row r="3">
      <c r="A3" s="3" t="inlineStr">
        <is>
          <t>Debt Disclosure [Abstract]</t>
        </is>
      </c>
    </row>
    <row r="4">
      <c r="A4" s="4" t="inlineStr">
        <is>
          <t>Short-Term Debt</t>
        </is>
      </c>
      <c r="B4" s="4" t="inlineStr">
        <is>
          <t>Note 4. Short-Term Debt The following table represents the details of the short-term debts
at September 30, 2021 and December 31, 2020:
Issuance date Maturity Interest Rate 09.30.2021 12.31.2020
October 2, 2019 October 1, 2020 1% per month $ 10,000 $ 10,000
January 15, 2020 January 15, 2021 1% per month 22,000 22,000
April 16, 2020 April 15, 2021 1% per month 13,500 13,500
July 2, 2020 July 1, 2021 1% per month 18,500 18,500
October 23, 2020 October 22, 2021 1% per month 6,500 6,500
January 5, 2021 January 15, 2022 1% per month 22,500 -
March 10, 2021 March 10, 2022 1% per month 20,000 -
July 13, 2021 July 13, 2022 1% per month 16,500 -
$ 129,500 $ 70,500 According to the loan agreements, there is
not any additional interest and penalty for the loans passing maturity date. During the nine months ended September 30,
2021 and 2020, the Company recorded interest expense and accrued interest of $ 9,581 15,67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 Note 5. Related Party Transactions Due to related parties As of September 30, 2021 and December 31,
2020, the Company had related party payables of $ 830,904 820,500 Short-term debt As of September 30, 2021 and December
31, 2020, the Company had short-term debts to related parties of $ 3,514,475 3,469,005 At September 30, 2021:
Name Relationship to the Company Amount Interest Rate Start Date Maturity
Short-term debt
Wei De Gang CEO &amp; Legal person of JXZD $ 2,790,511 15 % May 31, 2011 May 31, 2014
Zhao Yan Ling Former office manager of JXZD, 16,296 15 % January 1, 2011 December 31, 2013
Zhou Zhi Bin Former CEO &amp; Legal person of 7,760 15 % January 1, 2011 December 31, 2013
Tang Yong Hong Manager of JXZD 334,521 15 % February 28, February 28, 2016
Yan Chun Yan Accountant of JXZD 4,705 15 % August 31, 2014 August 31, 2015
Victor Sun Consultant &amp; shareholder of ZDRI 50,282 0% January 1, 2013 On Demand
Current portion of long-term debt
Zhou Qiang Office manager of JXZD 310,400 15 % December 18, December 18, 2015
Total $ 3,514,475 At December 31, 2020:
Name Relationship to the Company Amount Interest Rate Start Date Maturity
Shor-term debt
Wei De Gang CEO &amp; Legal person of JXZD $ 2,755,570 15 % May 31, 2011 May 31, 2014
Zhao Yan Ling Former office manager of JXZD, 16,092 15 % January 1, 2011 December 31, 2013
Zhou Zhi Bin Former CEO &amp; Legal person of 7,663 15 % January 1, 2011 December 31, 2013
Tang Yong Hong Manager of JXZD 330,333 15 % February 28, February 28, 2016
Yan Chun Yan Accountant of JXZD 2,552 15 % August 31, 2014 August 31, 2015
Victor Sun Consultant &amp; shareholder of ZDRI 50,282 0 % January 1, 2013 On Demand
Current portion of long-term debt
Zhou Qiang Office manager of JXZD 306,513 15 % December 18, December 18, 2015
Total $ 3,469,005 As of September 30, 2021 and December 31, 2020, the Company had
accrued interest payable to the related parties of $ 5,294,591 4,844,251 388,091 418,24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Revenues</t>
        </is>
      </c>
      <c r="B1" s="2" t="inlineStr">
        <is>
          <t>9 Months Ended</t>
        </is>
      </c>
    </row>
    <row r="2">
      <c r="B2" s="2" t="inlineStr">
        <is>
          <t>Sep. 30, 2021</t>
        </is>
      </c>
    </row>
    <row r="3">
      <c r="A3" s="3" t="inlineStr">
        <is>
          <t>Revenue Recognition and Deferred Revenue [Abstract]</t>
        </is>
      </c>
    </row>
    <row r="4">
      <c r="A4" s="4" t="inlineStr">
        <is>
          <t>Deferred Revenues</t>
        </is>
      </c>
      <c r="B4" s="4" t="inlineStr">
        <is>
          <t>Note 6. Deferred Revenues As of September 30, 2021 and December 31, 2020, the Company had
deferred revenue of $ 140,709 138,94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1</t>
        </is>
      </c>
    </row>
    <row r="3">
      <c r="A3" s="3" t="inlineStr">
        <is>
          <t>Commitments and Contingencies Disclosure [Abstract]</t>
        </is>
      </c>
    </row>
    <row r="4">
      <c r="A4" s="4" t="inlineStr">
        <is>
          <t>Contingencies</t>
        </is>
      </c>
      <c r="B4" s="4" t="inlineStr">
        <is>
          <t>Note 7. Contingencies Concentration of Credit Risk Substantially all of the Company’s bank accounts are in banks
located in The People’s Republic of China and are not covered by protection similar to that provided by the FDIC on funds held in
United States bank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VID-19</t>
        </is>
      </c>
      <c r="B1" s="2" t="inlineStr">
        <is>
          <t>9 Months Ended</t>
        </is>
      </c>
    </row>
    <row r="2">
      <c r="B2" s="2" t="inlineStr">
        <is>
          <t>Sep. 30, 2021</t>
        </is>
      </c>
    </row>
    <row r="3">
      <c r="A3" s="3" t="inlineStr">
        <is>
          <t>Covid-19</t>
        </is>
      </c>
    </row>
    <row r="4">
      <c r="A4" s="4" t="inlineStr">
        <is>
          <t>COVID-19</t>
        </is>
      </c>
      <c r="B4" s="4" t="inlineStr">
        <is>
          <t>Note 8. – COVID-19 On January 30, 2020, the World Health Organization (“WHO”)
announced a global health emergency in response to a new strain of a coronavirus (the “COVID-19 outbreak”). In March 2020,
the WHO classified the COVID-19 outbreak as a pandemic based on the rapid increase in exposure globally. The full impact of the COVID-19
outbreak continues to evolve as of the date of this report .Management is actively monitoring the global situation and its effects on
the Company’s industry, financial condition, liquidity, and operations. Given the daily evolution of the COVID-19 outbreak and the
global responses to curb its spread, the Company is not able to estimate the effects of the COVID-19 outbreak on its results of operations,
financial condition, or liquidity for fiscal year 2020.However, if the pandemic continues, it may have a material adverse effect on the
Company’s results of future operations, financial position, and liquidity in fiscal year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 and Principles of Consolidation</t>
        </is>
      </c>
      <c r="B4" s="4" t="inlineStr">
        <is>
          <t>Basis of Presentation and Principles of Consolidation The accompanying consolidated financial statements and related notes
have been prepared in accordance with accounting principles generally accepted in the United States of America (“U.S. GAAP”). The consolidated financial statements include the accounts of the Company,
its wholly-owned subsidiaries Z&amp;W CA and its majority owned subsidiary JXZD. All inter-company transactions and balances were eliminated.
The portion of the income applicable to non-controlling interests in subsidiary undertakings is reflected in the consolidated statements
of operations.</t>
        </is>
      </c>
    </row>
    <row r="5">
      <c r="A5" s="4" t="inlineStr">
        <is>
          <t>Use of Estimates and Assumptions</t>
        </is>
      </c>
      <c r="B5" s="4" t="inlineStr">
        <is>
          <t>Use of Estimates and Assumptions The Company prepares its financial statements
in conformity with U.S. GAAP,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Interim Financial Statements</t>
        </is>
      </c>
      <c r="B6" s="4" t="inlineStr">
        <is>
          <t>Interim Financial Statements These unaudited consolidated financial statements
have been prepared in accordance with generally accepted accounting principles in the United States (“US GAAP”) for interim
financial information and with the instructions to Form 10-Q and Regulation S-X. Accordingly, the consolidated financial statements do
not include all of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consolidated financial statements should be read in conjunction with the consolidated financial statements
for the year ended December 31, 2020 and notes thereto and other pertinent information contained in our Form 10-K which the Company has
filed with the Securities and Exchange Commission (the “SEC”) on April 1, 2021.</t>
        </is>
      </c>
    </row>
    <row r="7">
      <c r="A7" s="4" t="inlineStr">
        <is>
          <t>Foreign Currency Adjustments</t>
        </is>
      </c>
      <c r="B7" s="4" t="inlineStr">
        <is>
          <t>Foreign Currency Adjustments Assets and liabilities recorded in foreign
currencies are translated at the exchange rate on the balance sheet date. Revenue and expenses are translated at average rates of exchange
prevailing during the year. Any translation adjustments are reflected as a separate component of stockholders’ equity (deficit)
and have no effect on current earnings. Gains and losses resulting from foreign currency transactions are included in current results
of operations. During the periods ended September 30, 2021 and 2020, the Company had aggregate foreign currency translation losses of
($ 121,778 233,243</t>
        </is>
      </c>
    </row>
    <row r="8">
      <c r="A8" s="4" t="inlineStr">
        <is>
          <t>Cash and Cash Equivalents</t>
        </is>
      </c>
      <c r="B8" s="4" t="inlineStr">
        <is>
          <t>Cash and Cash Equivalents The Company considers all highly liquid investments
purchased with an original maturity of nine months or less to be cash equivalents.</t>
        </is>
      </c>
    </row>
    <row r="9">
      <c r="A9" s="4" t="inlineStr">
        <is>
          <t>Income Taxes</t>
        </is>
      </c>
      <c r="B9" s="4" t="inlineStr">
        <is>
          <t xml:space="preserve"> Income Taxes An asset and liability approach is used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net operating loss
carry forwards. If it is more likely than not that some portion or all of a deferred tax asset will not be realized, a valuation allowance
is recognized. The Company has tax losses that may be applied against future taxable income. The potential tax benefit arising from these
loss carryforwards are offset by a valuation allowance due to uncertainty of profitable operations in the future.</t>
        </is>
      </c>
    </row>
    <row r="10">
      <c r="A10" s="4" t="inlineStr">
        <is>
          <t>Fair Values of Financial Instruments</t>
        </is>
      </c>
      <c r="B10" s="4" t="inlineStr">
        <is>
          <t>Fair Values of Financial Instruments Management believes that the carrying amounts
of the Company’s financial instruments, consisting primarily of cash, due to related parties, short term debt and short term debt–related
parties, deferred revenue, accounts payable and accrued liabilities, approximated their fair values as of September 30, 2021 and 2020,
due to their short-term nature.</t>
        </is>
      </c>
    </row>
    <row r="11">
      <c r="A11" s="4" t="inlineStr">
        <is>
          <t>Non-controlling Interests</t>
        </is>
      </c>
      <c r="B11" s="4" t="inlineStr">
        <is>
          <t>Non-controlling Interests Non-controlling interests in the Company’s
subsidiaries are reported as a component of equity, separate from the parent’s equity. Purchase or sale of equity interests that
do not result in a change of control are accounted for as equity transactions. Results of operations attributable to the minority interest
are included in our consolidated results of operations and, upon loss of control, the interest sold, as well as interest retained, if
any, will be reported at fair value with any gain or loss recognized in earnings.</t>
        </is>
      </c>
    </row>
    <row r="12">
      <c r="A12" s="4" t="inlineStr">
        <is>
          <t>Basic and Diluted Earnings (Loss) Per Common Share</t>
        </is>
      </c>
      <c r="B12" s="4" t="inlineStr">
        <is>
          <t>Basic and Diluted Earnings (Loss) Per Common Share The basic net loss per common share is computed
by dividing the net loss by the weighted average number of common shares outstanding. Diluted net loss per common share is computed by
dividing the net loss adjusted on an “as converted” basis, by the weighted average number of common shares outstanding plus
potential dilutive securities. For all periods presented, there were no potentially dilutive securities outstanding.</t>
        </is>
      </c>
    </row>
    <row r="13">
      <c r="A13" s="4" t="inlineStr">
        <is>
          <t>Subsequent Events</t>
        </is>
      </c>
      <c r="B13" s="4" t="inlineStr">
        <is>
          <t>Subsequent Events The Company evaluated events subsequent to September 30, 2021 through
the date the financial statements were issued for disclosure consideration.</t>
        </is>
      </c>
    </row>
    <row r="14">
      <c r="A14" s="4" t="inlineStr">
        <is>
          <t>Recently Issued Accounting Pronouncements</t>
        </is>
      </c>
      <c r="B14" s="4" t="inlineStr">
        <is>
          <t>Recently Issued Accounting Pronouncements In December 2019, the Financial Accounting Standards Board (FASB) issued
Accounting Standard Update No. 2019-12, Income Taxes (Topic740): Simplifying the Accounting for Income Taxes (ASU 2019-12), which simplifies
the accounting for income taxes. This guidance will be effective for entities for the fiscal years, and interim periods within those fiscal
years, beginning after December 15, 2020 on a prospective basis, with early adoption permitted. The Company adopted accounting standard
740, as of January 1, 2021. As of September 30, 2021 there is no impact on its consolidated financial statements. On June 16, 2016, the FASB completed its Financial
Instruments—Credit Losses project by issuing Accounting Standards Update No. 2016-13, Financial Instruments—Credit Losses
(Topic 326). The new guidance requires organizations to measure all expected credit losses for financial instruments held at the reporting
date based on historical experience, current conditions, and reasonable and supportable forecasts. The new guidance; (i) eliminates the probable
initial recognition threshold in current GAAP and, instead, reflects an organization’s current estimate of all expected credit losses
over the contractual term of its financial assets, (ii) broadens the information that an entity can consider when measuring credit losses
to include forward-looking information, (iii) increases usefulness of the financial statements by requiring timely inclusion of forecasted
information in forming expectations of credit losses, (iv) increases comparability of purchased financial assets with credit deterioration
(PCD assets) with other purchased assets that do not have credit deterioration as well as originated assets because credit losses that
are expected will be recorded through an allowance for credit losses for all assets, (v) increases users’ understanding of underwriting
standards and credit quality trends by requiring additional information about credit quality indicators by year of origination (vintage),
and (vi) aligns the income statement recognition of credit losses, for available-for-sale debt securities, with the reporting period in
which changes occur by recording credit losses (and subsequent changes in credit losses) through an allowance rather than a write down. The new guidance affects organizations that hold
financial assets and net investments in leases that are not accounted for at fair value with changes in fair value reported in net income.
It affects loans, debt securities, trade receivables, net investments in leases, off-balance-sheet credit exposures, reinsurance receivables,
and any other financial assets not excluded from the scope that have the contractual right to receive cash. For public business entities that meet the definition
of a U.S. Securities and Exchange (SEC) filer, excluding entities eligible to be smaller reporting companies as defined by the SEC, for
fiscal years beginning after December 15, 2019, including interim periods within those fiscal years. For all other entities, it is effective
for fiscal years beginning after December 15, 2022, including interim periods within those fiscal years. Early application is permitted. We are currently evaluating the impact of the
new guidance. The Company has considered all other recently
issued accounting pronouncements and does not believe the adoption of such pronouncements will have a material impact on its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ort-Term Debt (Tables)</t>
        </is>
      </c>
      <c r="B1" s="2" t="inlineStr">
        <is>
          <t>9 Months Ended</t>
        </is>
      </c>
    </row>
    <row r="2">
      <c r="B2" s="2" t="inlineStr">
        <is>
          <t>Sep. 30, 2021</t>
        </is>
      </c>
    </row>
    <row r="3">
      <c r="A3" s="3" t="inlineStr">
        <is>
          <t>Debt Disclosure [Abstract]</t>
        </is>
      </c>
    </row>
    <row r="4">
      <c r="A4" s="4" t="inlineStr">
        <is>
          <t>The following table represents the details of the short-term debts at September 30, 2021 and December 31, 2020:</t>
        </is>
      </c>
      <c r="B4" s="4" t="inlineStr">
        <is>
          <t xml:space="preserve">The following table represents the details of the short-term debts
at September 30, 2021 and December 31, 2020:
Issuance date Maturity Interest Rate 09.30.2021 12.31.2020
October 2, 2019 October 1, 2020 1% per month $ 10,000 $ 10,000
January 15, 2020 January 15, 2021 1% per month 22,000 22,000
April 16, 2020 April 15, 2021 1% per month 13,500 13,500
July 2, 2020 July 1, 2021 1% per month 18,500 18,500
October 23, 2020 October 22, 2021 1% per month 6,500 6,500
January 5, 2021 January 15, 2022 1% per month 22,500 -
March 10, 2021 March 10, 2022 1% per month 20,000 -
July 13, 2021 July 13, 2022 1% per month 16,500 -
$ 129,500 $ 70,5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 [Abstract]</t>
        </is>
      </c>
    </row>
    <row r="4">
      <c r="A4" s="4" t="inlineStr">
        <is>
          <t>As of September 30, 2021 and December 31, 2020, the Company had short-term debts to related parties of $3,514,475</t>
        </is>
      </c>
      <c r="B4" s="4" t="inlineStr">
        <is>
          <t xml:space="preserve">As of September 30, 2021 and December
31, 2020, the Company had short-term debts to related parties of $ 3,514,475 3,469,005 At September 30, 2021:
Name Relationship to the Company Amount Interest Rate Start Date Maturity
Short-term debt
Wei De Gang CEO &amp; Legal person of JXZD $ 2,790,511 15 % May 31, 2011 May 31, 2014
Zhao Yan Ling Former office manager of JXZD, 16,296 15 % January 1, 2011 December 31, 2013
Zhou Zhi Bin Former CEO &amp; Legal person of 7,760 15 % January 1, 2011 December 31, 2013
Tang Yong Hong Manager of JXZD 334,521 15 % February 28, February 28, 2016
Yan Chun Yan Accountant of JXZD 4,705 15 % August 31, 2014 August 31, 2015
Victor Sun Consultant &amp; shareholder of ZDRI 50,282 0% January 1, 2013 On Demand
Current portion of long-term debt
Zhou Qiang Office manager of JXZD 310,400 15 % December 18, December 18, 2015
Total $ 3,514,475 At December 31, 2020:
Name Relationship to the Company Amount Interest Rate Start Date Maturity
Shor-term debt
Wei De Gang CEO &amp; Legal person of JXZD $ 2,755,570 15 % May 31, 2011 May 31, 2014
Zhao Yan Ling Former office manager of JXZD, 16,092 15 % January 1, 2011 December 31, 2013
Zhou Zhi Bin Former CEO &amp; Legal person of 7,663 15 % January 1, 2011 December 31, 2013
Tang Yong Hong Manager of JXZD 330,333 15 % February 28, February 28, 2016
Yan Chun Yan Accountant of JXZD 2,552 15 % August 31, 2014 August 31, 2015
Victor Sun Consultant &amp; shareholder of ZDRI 50,282 0 % January 1, 2013 On Demand
Current portion of long-term debt
Zhou Qiang Office manager of JXZD 306,513 15 % December 18, December 18, 2015
Total $ 3,469,0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14" customWidth="1" min="2" max="2"/>
  </cols>
  <sheetData>
    <row r="1">
      <c r="A1" s="1" t="inlineStr">
        <is>
          <t>Description of Business (Details Narrative)</t>
        </is>
      </c>
      <c r="B1" s="2" t="inlineStr">
        <is>
          <t>Sep. 30, 2021</t>
        </is>
      </c>
    </row>
    <row r="2">
      <c r="A2" s="4" t="inlineStr">
        <is>
          <t>Zhen Ding Jv [Member]</t>
        </is>
      </c>
    </row>
    <row r="3">
      <c r="A3" s="4" t="inlineStr">
        <is>
          <t>Equity Method Investment, Ownership Percentage</t>
        </is>
      </c>
      <c r="B3" s="4" t="inlineStr">
        <is>
          <t>70.00%</t>
        </is>
      </c>
    </row>
    <row r="4">
      <c r="A4" s="4" t="inlineStr">
        <is>
          <t>Zhen Ding Corporation [Member]</t>
        </is>
      </c>
    </row>
    <row r="5">
      <c r="A5" s="4" t="inlineStr">
        <is>
          <t>Equity Method Investment, Ownership Percentage</t>
        </is>
      </c>
      <c r="B5" s="4" t="inlineStr">
        <is>
          <t>100.00%</t>
        </is>
      </c>
    </row>
    <row r="6">
      <c r="A6" s="4" t="inlineStr">
        <is>
          <t>Other Partners [Member]</t>
        </is>
      </c>
    </row>
    <row r="7">
      <c r="A7" s="4" t="inlineStr">
        <is>
          <t>Equity Method Investment, Ownership Percentage</t>
        </is>
      </c>
      <c r="B7" s="4" t="inlineStr">
        <is>
          <t>30.00%</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Sep. 30, 2021</t>
        </is>
      </c>
      <c r="C1" s="2" t="inlineStr">
        <is>
          <t>Sep. 30, 2020</t>
        </is>
      </c>
    </row>
    <row r="2">
      <c r="A2" s="3" t="inlineStr">
        <is>
          <t>Accounting Policies [Abstract]</t>
        </is>
      </c>
    </row>
    <row r="3">
      <c r="A3" s="4" t="inlineStr">
        <is>
          <t>Translation Adjustment Functional to Reporting Currency, Net of Tax</t>
        </is>
      </c>
      <c r="B3" s="6" t="n">
        <v>121778</v>
      </c>
      <c r="C3" s="6" t="n">
        <v>233243</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1</t>
        </is>
      </c>
      <c r="C1" s="2" t="inlineStr">
        <is>
          <t>Dec. 31, 2020</t>
        </is>
      </c>
    </row>
    <row r="2">
      <c r="A2" s="3" t="inlineStr">
        <is>
          <t>Current Assets:</t>
        </is>
      </c>
    </row>
    <row r="3">
      <c r="A3" s="4" t="inlineStr">
        <is>
          <t>Cash and cash equivalents</t>
        </is>
      </c>
      <c r="B3" s="6" t="n">
        <v>13359</v>
      </c>
      <c r="C3" s="6" t="n">
        <v>3256</v>
      </c>
    </row>
    <row r="4">
      <c r="A4" s="4" t="inlineStr">
        <is>
          <t>Total current assets</t>
        </is>
      </c>
      <c r="B4" s="5" t="n">
        <v>13359</v>
      </c>
      <c r="C4" s="5" t="n">
        <v>3256</v>
      </c>
    </row>
    <row r="5">
      <c r="A5" s="3" t="inlineStr">
        <is>
          <t>Current Liabilities:</t>
        </is>
      </c>
    </row>
    <row r="6">
      <c r="A6" s="4" t="inlineStr">
        <is>
          <t>Accounts payable and accrued liabilities</t>
        </is>
      </c>
      <c r="B6" s="5" t="n">
        <v>387802</v>
      </c>
      <c r="C6" s="5" t="n">
        <v>376897</v>
      </c>
    </row>
    <row r="7">
      <c r="A7" s="4" t="inlineStr">
        <is>
          <t>Accrued liabilities-related parties</t>
        </is>
      </c>
      <c r="B7" s="5" t="n">
        <v>5294591</v>
      </c>
      <c r="C7" s="5" t="n">
        <v>4844251</v>
      </c>
    </row>
    <row r="8">
      <c r="A8" s="4" t="inlineStr">
        <is>
          <t>Deferred revenue</t>
        </is>
      </c>
      <c r="B8" s="5" t="n">
        <v>140709</v>
      </c>
      <c r="C8" s="5" t="n">
        <v>138948</v>
      </c>
    </row>
    <row r="9">
      <c r="A9" s="4" t="inlineStr">
        <is>
          <t>Due to related parties</t>
        </is>
      </c>
      <c r="B9" s="5" t="n">
        <v>830904</v>
      </c>
      <c r="C9" s="5" t="n">
        <v>820500</v>
      </c>
    </row>
    <row r="10">
      <c r="A10" s="4" t="inlineStr">
        <is>
          <t>Short-term debt</t>
        </is>
      </c>
      <c r="B10" s="5" t="n">
        <v>129500</v>
      </c>
      <c r="C10" s="5" t="n">
        <v>70500</v>
      </c>
    </row>
    <row r="11">
      <c r="A11" s="4" t="inlineStr">
        <is>
          <t>Short-term debt-related parties</t>
        </is>
      </c>
      <c r="B11" s="5" t="n">
        <v>3514475</v>
      </c>
      <c r="C11" s="5" t="n">
        <v>3469005</v>
      </c>
    </row>
    <row r="12">
      <c r="A12" s="4" t="inlineStr">
        <is>
          <t>Total current liabilities</t>
        </is>
      </c>
      <c r="B12" s="5" t="n">
        <v>10297981</v>
      </c>
      <c r="C12" s="5" t="n">
        <v>9720101</v>
      </c>
    </row>
    <row r="13">
      <c r="A13" s="3" t="inlineStr">
        <is>
          <t>Stockholders’ deficit</t>
        </is>
      </c>
    </row>
    <row r="14">
      <c r="A14" s="4" t="inlineStr">
        <is>
          <t>Common stock, 150,000,000 authorized, $0.0001 par value, 110,410,348 shares issued and outstanding</t>
        </is>
      </c>
      <c r="B14" s="5" t="n">
        <v>11041</v>
      </c>
      <c r="C14" s="5" t="n">
        <v>11041</v>
      </c>
    </row>
    <row r="15">
      <c r="A15" s="4" t="inlineStr">
        <is>
          <t>Additional paid-in capital</t>
        </is>
      </c>
      <c r="B15" s="5" t="n">
        <v>13687082</v>
      </c>
      <c r="C15" s="5" t="n">
        <v>13687082</v>
      </c>
    </row>
    <row r="16">
      <c r="A16" s="4" t="inlineStr">
        <is>
          <t>Subscriptions receivable</t>
        </is>
      </c>
      <c r="B16" s="5" t="n">
        <v>-5431</v>
      </c>
      <c r="C16" s="5" t="n">
        <v>-5431</v>
      </c>
    </row>
    <row r="17">
      <c r="A17" s="4" t="inlineStr">
        <is>
          <t>Accumulated other comprehensive income</t>
        </is>
      </c>
      <c r="B17" s="5" t="n">
        <v>84159</v>
      </c>
      <c r="C17" s="5" t="n">
        <v>169403</v>
      </c>
    </row>
    <row r="18">
      <c r="A18" s="4" t="inlineStr">
        <is>
          <t>Accumulated deficit</t>
        </is>
      </c>
      <c r="B18" s="5" t="n">
        <v>-20819856</v>
      </c>
      <c r="C18" s="5" t="n">
        <v>-20490913</v>
      </c>
    </row>
    <row r="19">
      <c r="A19" s="4" t="inlineStr">
        <is>
          <t>Total deficit attributable to Zhen Ding Resources Inc.</t>
        </is>
      </c>
      <c r="B19" s="5" t="n">
        <v>-7043005</v>
      </c>
      <c r="C19" s="5" t="n">
        <v>-6628818</v>
      </c>
    </row>
    <row r="20">
      <c r="A20" s="4" t="inlineStr">
        <is>
          <t>Non-controlling interests</t>
        </is>
      </c>
      <c r="B20" s="5" t="n">
        <v>-3241617</v>
      </c>
      <c r="C20" s="5" t="n">
        <v>-3088027</v>
      </c>
    </row>
    <row r="21">
      <c r="A21" s="4" t="inlineStr">
        <is>
          <t>Total Stockholders’ deficit</t>
        </is>
      </c>
      <c r="B21" s="5" t="n">
        <v>-10284622</v>
      </c>
      <c r="C21" s="5" t="n">
        <v>-9716845</v>
      </c>
    </row>
    <row r="22">
      <c r="A22" s="4" t="inlineStr">
        <is>
          <t>Total liabilities and Stockholders’ deficit</t>
        </is>
      </c>
      <c r="B22" s="6" t="n">
        <v>13359</v>
      </c>
      <c r="C22" s="6" t="n">
        <v>32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Sep. 30, 2021</t>
        </is>
      </c>
      <c r="C1" s="2" t="inlineStr">
        <is>
          <t>Dec. 31, 2020</t>
        </is>
      </c>
    </row>
    <row r="2">
      <c r="A2" s="3" t="inlineStr">
        <is>
          <t>Organization, Consolidation and Presentation of Financial Statements [Abstract]</t>
        </is>
      </c>
    </row>
    <row r="3">
      <c r="A3" s="4" t="inlineStr">
        <is>
          <t>Retained Earnings (Accumulated Deficit)</t>
        </is>
      </c>
      <c r="B3" s="6" t="n">
        <v>20819856</v>
      </c>
      <c r="C3" s="6" t="n">
        <v>20490913</v>
      </c>
    </row>
    <row r="4">
      <c r="A4" s="4" t="inlineStr">
        <is>
          <t>Working capital deficit</t>
        </is>
      </c>
      <c r="B4" s="6" t="n">
        <v>10284622</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The following table represents the details of the short-term debts at September 30, 2021 and December 31, 2020: (Details) - USD ($)</t>
        </is>
      </c>
      <c r="B1" s="2" t="inlineStr">
        <is>
          <t>9 Months Ended</t>
        </is>
      </c>
    </row>
    <row r="2">
      <c r="B2" s="2" t="inlineStr">
        <is>
          <t>Sep. 30, 2021</t>
        </is>
      </c>
      <c r="C2" s="2" t="inlineStr">
        <is>
          <t>Dec. 31, 2020</t>
        </is>
      </c>
    </row>
    <row r="3">
      <c r="A3" s="3" t="inlineStr">
        <is>
          <t>Extinguishment of Debt [Line Items]</t>
        </is>
      </c>
    </row>
    <row r="4">
      <c r="A4" s="4" t="inlineStr">
        <is>
          <t>Short-term Debt</t>
        </is>
      </c>
      <c r="B4" s="6" t="n">
        <v>129500</v>
      </c>
      <c r="C4" s="6" t="n">
        <v>70500</v>
      </c>
    </row>
    <row r="5">
      <c r="A5" s="4" t="inlineStr">
        <is>
          <t>Short Term Debt October 1, 2020 [Member]</t>
        </is>
      </c>
    </row>
    <row r="6">
      <c r="A6" s="3" t="inlineStr">
        <is>
          <t>Extinguishment of Debt [Line Items]</t>
        </is>
      </c>
    </row>
    <row r="7">
      <c r="A7" s="4" t="inlineStr">
        <is>
          <t>Issuance date</t>
        </is>
      </c>
      <c r="B7" s="4" t="inlineStr">
        <is>
          <t>October 2, 2019</t>
        </is>
      </c>
    </row>
    <row r="8">
      <c r="A8" s="4" t="inlineStr">
        <is>
          <t>Debt Instrument, Maturity Date, Description</t>
        </is>
      </c>
      <c r="B8" s="4" t="inlineStr">
        <is>
          <t>October 1, 2020</t>
        </is>
      </c>
    </row>
    <row r="9">
      <c r="A9" s="4" t="inlineStr">
        <is>
          <t>Short-term Debt, Weighted Average Interest Rate, at Point in Time</t>
        </is>
      </c>
      <c r="B9" s="4" t="inlineStr">
        <is>
          <t>1.00%</t>
        </is>
      </c>
    </row>
    <row r="10">
      <c r="A10" s="4" t="inlineStr">
        <is>
          <t>Short-term Debt</t>
        </is>
      </c>
      <c r="B10" s="6" t="n">
        <v>10000</v>
      </c>
      <c r="C10" s="5" t="n">
        <v>10000</v>
      </c>
    </row>
    <row r="11">
      <c r="A11" s="4" t="inlineStr">
        <is>
          <t>Short Term Debt January 15, 2021 [Member]</t>
        </is>
      </c>
    </row>
    <row r="12">
      <c r="A12" s="3" t="inlineStr">
        <is>
          <t>Extinguishment of Debt [Line Items]</t>
        </is>
      </c>
    </row>
    <row r="13">
      <c r="A13" s="4" t="inlineStr">
        <is>
          <t>Issuance date</t>
        </is>
      </c>
      <c r="B13" s="4" t="inlineStr">
        <is>
          <t>January 15, 2020</t>
        </is>
      </c>
    </row>
    <row r="14">
      <c r="A14" s="4" t="inlineStr">
        <is>
          <t>Debt Instrument, Maturity Date, Description</t>
        </is>
      </c>
      <c r="B14" s="4" t="inlineStr">
        <is>
          <t>January 15, 2021</t>
        </is>
      </c>
    </row>
    <row r="15">
      <c r="A15" s="4" t="inlineStr">
        <is>
          <t>Short-term Debt, Weighted Average Interest Rate, at Point in Time</t>
        </is>
      </c>
      <c r="B15" s="4" t="inlineStr">
        <is>
          <t>1.00%</t>
        </is>
      </c>
    </row>
    <row r="16">
      <c r="A16" s="4" t="inlineStr">
        <is>
          <t>Short-term Debt</t>
        </is>
      </c>
      <c r="B16" s="6" t="n">
        <v>22000</v>
      </c>
      <c r="C16" s="5" t="n">
        <v>22000</v>
      </c>
    </row>
    <row r="17">
      <c r="A17" s="4" t="inlineStr">
        <is>
          <t>Short Term Debt April 15, 2021 [Member]</t>
        </is>
      </c>
    </row>
    <row r="18">
      <c r="A18" s="3" t="inlineStr">
        <is>
          <t>Extinguishment of Debt [Line Items]</t>
        </is>
      </c>
    </row>
    <row r="19">
      <c r="A19" s="4" t="inlineStr">
        <is>
          <t>Issuance date</t>
        </is>
      </c>
      <c r="B19" s="4" t="inlineStr">
        <is>
          <t>April 16, 2020</t>
        </is>
      </c>
    </row>
    <row r="20">
      <c r="A20" s="4" t="inlineStr">
        <is>
          <t>Debt Instrument, Maturity Date, Description</t>
        </is>
      </c>
      <c r="B20" s="4" t="inlineStr">
        <is>
          <t>April 15, 2021</t>
        </is>
      </c>
    </row>
    <row r="21">
      <c r="A21" s="4" t="inlineStr">
        <is>
          <t>Short-term Debt, Weighted Average Interest Rate, at Point in Time</t>
        </is>
      </c>
      <c r="B21" s="4" t="inlineStr">
        <is>
          <t>1.00%</t>
        </is>
      </c>
    </row>
    <row r="22">
      <c r="A22" s="4" t="inlineStr">
        <is>
          <t>Short-term Debt</t>
        </is>
      </c>
      <c r="B22" s="6" t="n">
        <v>13500</v>
      </c>
      <c r="C22" s="5" t="n">
        <v>13500</v>
      </c>
    </row>
    <row r="23">
      <c r="A23" s="4" t="inlineStr">
        <is>
          <t>Short Term Debt July 1, 2021 [Member]</t>
        </is>
      </c>
    </row>
    <row r="24">
      <c r="A24" s="3" t="inlineStr">
        <is>
          <t>Extinguishment of Debt [Line Items]</t>
        </is>
      </c>
    </row>
    <row r="25">
      <c r="A25" s="4" t="inlineStr">
        <is>
          <t>Issuance date</t>
        </is>
      </c>
      <c r="B25" s="4" t="inlineStr">
        <is>
          <t>July 2, 2020</t>
        </is>
      </c>
    </row>
    <row r="26">
      <c r="A26" s="4" t="inlineStr">
        <is>
          <t>Debt Instrument, Maturity Date, Description</t>
        </is>
      </c>
      <c r="B26" s="4" t="inlineStr">
        <is>
          <t>July 1, 2021</t>
        </is>
      </c>
    </row>
    <row r="27">
      <c r="A27" s="4" t="inlineStr">
        <is>
          <t>Short-term Debt, Weighted Average Interest Rate, at Point in Time</t>
        </is>
      </c>
      <c r="B27" s="4" t="inlineStr">
        <is>
          <t>1.00%</t>
        </is>
      </c>
    </row>
    <row r="28">
      <c r="A28" s="4" t="inlineStr">
        <is>
          <t>Short-term Debt</t>
        </is>
      </c>
      <c r="B28" s="6" t="n">
        <v>18500</v>
      </c>
      <c r="C28" s="5" t="n">
        <v>18500</v>
      </c>
    </row>
    <row r="29">
      <c r="A29" s="4" t="inlineStr">
        <is>
          <t>Short Term Debt Five [Member]</t>
        </is>
      </c>
    </row>
    <row r="30">
      <c r="A30" s="3" t="inlineStr">
        <is>
          <t>Extinguishment of Debt [Line Items]</t>
        </is>
      </c>
    </row>
    <row r="31">
      <c r="A31" s="4" t="inlineStr">
        <is>
          <t>Issuance date</t>
        </is>
      </c>
      <c r="B31" s="4" t="inlineStr">
        <is>
          <t>October 23, 2020</t>
        </is>
      </c>
    </row>
    <row r="32">
      <c r="A32" s="4" t="inlineStr">
        <is>
          <t>Debt Instrument, Maturity Date, Description</t>
        </is>
      </c>
      <c r="B32" s="4" t="inlineStr">
        <is>
          <t>October 22, 2021</t>
        </is>
      </c>
    </row>
    <row r="33">
      <c r="A33" s="4" t="inlineStr">
        <is>
          <t>Short-term Debt, Weighted Average Interest Rate, at Point in Time</t>
        </is>
      </c>
      <c r="B33" s="4" t="inlineStr">
        <is>
          <t>1.00%</t>
        </is>
      </c>
    </row>
    <row r="34">
      <c r="A34" s="4" t="inlineStr">
        <is>
          <t>Short-term Debt</t>
        </is>
      </c>
      <c r="B34" s="6" t="n">
        <v>6500</v>
      </c>
      <c r="C34" s="6" t="n">
        <v>6500</v>
      </c>
    </row>
    <row r="35">
      <c r="A35" s="4" t="inlineStr">
        <is>
          <t>Short Term Debt Six [Member]</t>
        </is>
      </c>
    </row>
    <row r="36">
      <c r="A36" s="3" t="inlineStr">
        <is>
          <t>Extinguishment of Debt [Line Items]</t>
        </is>
      </c>
    </row>
    <row r="37">
      <c r="A37" s="4" t="inlineStr">
        <is>
          <t>Issuance date</t>
        </is>
      </c>
      <c r="B37" s="4" t="inlineStr">
        <is>
          <t>January 5, 2021</t>
        </is>
      </c>
    </row>
    <row r="38">
      <c r="A38" s="4" t="inlineStr">
        <is>
          <t>Debt Instrument, Maturity Date, Description</t>
        </is>
      </c>
      <c r="B38" s="4" t="inlineStr">
        <is>
          <t>January 15, 2022</t>
        </is>
      </c>
    </row>
    <row r="39">
      <c r="A39" s="4" t="inlineStr">
        <is>
          <t>Short-term Debt, Weighted Average Interest Rate, at Point in Time</t>
        </is>
      </c>
      <c r="B39" s="4" t="inlineStr">
        <is>
          <t>1.00%</t>
        </is>
      </c>
    </row>
    <row r="40">
      <c r="A40" s="4" t="inlineStr">
        <is>
          <t>Short-term Debt</t>
        </is>
      </c>
      <c r="B40" s="6" t="n">
        <v>22500</v>
      </c>
    </row>
    <row r="41">
      <c r="A41" s="4" t="inlineStr">
        <is>
          <t>Short-Term Debt March 10, 2022 [Member]</t>
        </is>
      </c>
    </row>
    <row r="42">
      <c r="A42" s="3" t="inlineStr">
        <is>
          <t>Extinguishment of Debt [Line Items]</t>
        </is>
      </c>
    </row>
    <row r="43">
      <c r="A43" s="4" t="inlineStr">
        <is>
          <t>Issuance date</t>
        </is>
      </c>
      <c r="B43" s="4" t="inlineStr">
        <is>
          <t>March 10, 2021</t>
        </is>
      </c>
    </row>
    <row r="44">
      <c r="A44" s="4" t="inlineStr">
        <is>
          <t>Debt Instrument, Maturity Date, Description</t>
        </is>
      </c>
      <c r="B44" s="4" t="inlineStr">
        <is>
          <t>March 10, 2022</t>
        </is>
      </c>
    </row>
    <row r="45">
      <c r="A45" s="4" t="inlineStr">
        <is>
          <t>Short-term Debt, Weighted Average Interest Rate, at Point in Time</t>
        </is>
      </c>
      <c r="B45" s="4" t="inlineStr">
        <is>
          <t>1.00%</t>
        </is>
      </c>
    </row>
    <row r="46">
      <c r="A46" s="4" t="inlineStr">
        <is>
          <t>Short-term Debt</t>
        </is>
      </c>
      <c r="B46" s="6" t="n">
        <v>20000</v>
      </c>
    </row>
    <row r="47">
      <c r="A47" s="4" t="inlineStr">
        <is>
          <t>Short-Term Debt July 13, 2022 [Member]</t>
        </is>
      </c>
    </row>
    <row r="48">
      <c r="A48" s="3" t="inlineStr">
        <is>
          <t>Extinguishment of Debt [Line Items]</t>
        </is>
      </c>
    </row>
    <row r="49">
      <c r="A49" s="4" t="inlineStr">
        <is>
          <t>Issuance date</t>
        </is>
      </c>
      <c r="B49" s="4" t="inlineStr">
        <is>
          <t>July 13, 2021</t>
        </is>
      </c>
    </row>
    <row r="50">
      <c r="A50" s="4" t="inlineStr">
        <is>
          <t>Debt Instrument, Maturity Date, Description</t>
        </is>
      </c>
      <c r="B50" s="4" t="inlineStr">
        <is>
          <t>July 13, 2022</t>
        </is>
      </c>
    </row>
    <row r="51">
      <c r="A51" s="4" t="inlineStr">
        <is>
          <t>Short-term Debt, Weighted Average Interest Rate, at Point in Time</t>
        </is>
      </c>
      <c r="B51" s="4" t="inlineStr">
        <is>
          <t>1.00%</t>
        </is>
      </c>
    </row>
    <row r="52">
      <c r="A52" s="4" t="inlineStr">
        <is>
          <t>Short-term Debt</t>
        </is>
      </c>
      <c r="B52" s="6" t="n">
        <v>165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Short-Term Debt (Details Narrative) - USD ($)</t>
        </is>
      </c>
      <c r="B1" s="2" t="inlineStr">
        <is>
          <t>9 Months Ended</t>
        </is>
      </c>
    </row>
    <row r="2">
      <c r="B2" s="2" t="inlineStr">
        <is>
          <t>Sep. 30, 2021</t>
        </is>
      </c>
      <c r="C2" s="2" t="inlineStr">
        <is>
          <t>Sep. 30, 2020</t>
        </is>
      </c>
    </row>
    <row r="3">
      <c r="A3" s="3" t="inlineStr">
        <is>
          <t>Debt Disclosure [Abstract]</t>
        </is>
      </c>
    </row>
    <row r="4">
      <c r="A4" s="4" t="inlineStr">
        <is>
          <t>Interest expense and accrued interest</t>
        </is>
      </c>
      <c r="B4" s="6" t="n">
        <v>9581</v>
      </c>
      <c r="C4" s="6" t="n">
        <v>15676</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As of September 30, 2021 and December 31, 2020, the Company had short-term debts to related parties of $3,514,475 (Details) - USD ($)</t>
        </is>
      </c>
      <c r="B1" s="2" t="inlineStr">
        <is>
          <t>9 Months Ended</t>
        </is>
      </c>
      <c r="C1" s="2" t="inlineStr">
        <is>
          <t>12 Months Ended</t>
        </is>
      </c>
    </row>
    <row r="2">
      <c r="B2" s="2" t="inlineStr">
        <is>
          <t>Sep. 30, 2021</t>
        </is>
      </c>
      <c r="C2" s="2" t="inlineStr">
        <is>
          <t>Dec. 31, 2020</t>
        </is>
      </c>
    </row>
    <row r="3">
      <c r="A3" s="3" t="inlineStr">
        <is>
          <t>Related Party Transaction [Line Items]</t>
        </is>
      </c>
    </row>
    <row r="4">
      <c r="A4" s="4" t="inlineStr">
        <is>
          <t>Amount</t>
        </is>
      </c>
      <c r="B4" s="6" t="n">
        <v>3514475</v>
      </c>
      <c r="C4" s="6" t="n">
        <v>3469005</v>
      </c>
    </row>
    <row r="5">
      <c r="A5" s="4" t="inlineStr">
        <is>
          <t>Wei De Gang [Member]</t>
        </is>
      </c>
    </row>
    <row r="6">
      <c r="A6" s="3" t="inlineStr">
        <is>
          <t>Related Party Transaction [Line Items]</t>
        </is>
      </c>
    </row>
    <row r="7">
      <c r="A7" s="4" t="inlineStr">
        <is>
          <t>Relationship to the Company</t>
        </is>
      </c>
      <c r="B7" s="4" t="inlineStr">
        <is>
          <t>CEO &amp; Legal person of JXZD</t>
        </is>
      </c>
      <c r="C7" s="4" t="inlineStr">
        <is>
          <t>CEO &amp; Legal person of JXZD</t>
        </is>
      </c>
    </row>
    <row r="8">
      <c r="A8" s="4" t="inlineStr">
        <is>
          <t>Amount</t>
        </is>
      </c>
      <c r="B8" s="6" t="n">
        <v>2790511</v>
      </c>
      <c r="C8" s="6" t="n">
        <v>2755570</v>
      </c>
    </row>
    <row r="9">
      <c r="A9" s="4" t="inlineStr">
        <is>
          <t>Short-term Debt, Weighted Average Interest Rate, at Point in Time</t>
        </is>
      </c>
      <c r="B9" s="4" t="inlineStr">
        <is>
          <t>15.00%</t>
        </is>
      </c>
      <c r="C9" s="4" t="inlineStr">
        <is>
          <t>15.00%</t>
        </is>
      </c>
    </row>
    <row r="10">
      <c r="A10" s="4" t="inlineStr">
        <is>
          <t>Start Date</t>
        </is>
      </c>
      <c r="B10" s="4" t="inlineStr">
        <is>
          <t>May 31, 2011</t>
        </is>
      </c>
      <c r="C10" s="4" t="inlineStr">
        <is>
          <t>May 31, 2011</t>
        </is>
      </c>
    </row>
    <row r="11">
      <c r="A11" s="4" t="inlineStr">
        <is>
          <t>Maturity</t>
        </is>
      </c>
      <c r="B11" s="4" t="inlineStr">
        <is>
          <t>May 31, 2014</t>
        </is>
      </c>
      <c r="C11" s="4" t="inlineStr">
        <is>
          <t>May 31, 2014</t>
        </is>
      </c>
    </row>
    <row r="12">
      <c r="A12" s="4" t="inlineStr">
        <is>
          <t>Zhao Yan Ling [Member]</t>
        </is>
      </c>
    </row>
    <row r="13">
      <c r="A13" s="3" t="inlineStr">
        <is>
          <t>Related Party Transaction [Line Items]</t>
        </is>
      </c>
    </row>
    <row r="14">
      <c r="A14" s="4" t="inlineStr">
        <is>
          <t>Relationship to the Company</t>
        </is>
      </c>
      <c r="B14" s="4" t="inlineStr">
        <is>
          <t>Former office manager of JXZD, 
wife of Zhou Zhi Bin</t>
        </is>
      </c>
      <c r="C14" s="4" t="inlineStr">
        <is>
          <t>Former office manager of JXZD, 
wife of Zhou Zhi Bin</t>
        </is>
      </c>
    </row>
    <row r="15">
      <c r="A15" s="4" t="inlineStr">
        <is>
          <t>Amount</t>
        </is>
      </c>
      <c r="B15" s="6" t="n">
        <v>16296</v>
      </c>
      <c r="C15" s="6" t="n">
        <v>16092</v>
      </c>
    </row>
    <row r="16">
      <c r="A16" s="4" t="inlineStr">
        <is>
          <t>Short-term Debt, Weighted Average Interest Rate, at Point in Time</t>
        </is>
      </c>
      <c r="B16" s="4" t="inlineStr">
        <is>
          <t>15.00%</t>
        </is>
      </c>
      <c r="C16" s="4" t="inlineStr">
        <is>
          <t>15.00%</t>
        </is>
      </c>
    </row>
    <row r="17">
      <c r="A17" s="4" t="inlineStr">
        <is>
          <t>Start Date</t>
        </is>
      </c>
      <c r="B17" s="4" t="inlineStr">
        <is>
          <t>January 1, 2011</t>
        </is>
      </c>
      <c r="C17" s="4" t="inlineStr">
        <is>
          <t>January 1, 2011</t>
        </is>
      </c>
    </row>
    <row r="18">
      <c r="A18" s="4" t="inlineStr">
        <is>
          <t>Maturity</t>
        </is>
      </c>
      <c r="B18" s="4" t="inlineStr">
        <is>
          <t>December 31, 2013</t>
        </is>
      </c>
      <c r="C18" s="4" t="inlineStr">
        <is>
          <t>December 31, 2013</t>
        </is>
      </c>
    </row>
    <row r="19">
      <c r="A19" s="4" t="inlineStr">
        <is>
          <t>Zhou Zhi Bin [Member]</t>
        </is>
      </c>
    </row>
    <row r="20">
      <c r="A20" s="3" t="inlineStr">
        <is>
          <t>Related Party Transaction [Line Items]</t>
        </is>
      </c>
    </row>
    <row r="21">
      <c r="A21" s="4" t="inlineStr">
        <is>
          <t>Relationship to the Company</t>
        </is>
      </c>
      <c r="B21" s="4" t="inlineStr">
        <is>
          <t>Former CEO &amp; Legal person of 
JXZD</t>
        </is>
      </c>
      <c r="C21" s="4" t="inlineStr">
        <is>
          <t>Former CEO &amp; Legal person of 
JXZD</t>
        </is>
      </c>
    </row>
    <row r="22">
      <c r="A22" s="4" t="inlineStr">
        <is>
          <t>Amount</t>
        </is>
      </c>
      <c r="B22" s="6" t="n">
        <v>7760</v>
      </c>
      <c r="C22" s="6" t="n">
        <v>7663</v>
      </c>
    </row>
    <row r="23">
      <c r="A23" s="4" t="inlineStr">
        <is>
          <t>Short-term Debt, Weighted Average Interest Rate, at Point in Time</t>
        </is>
      </c>
      <c r="B23" s="4" t="inlineStr">
        <is>
          <t>15.00%</t>
        </is>
      </c>
      <c r="C23" s="4" t="inlineStr">
        <is>
          <t>15.00%</t>
        </is>
      </c>
    </row>
    <row r="24">
      <c r="A24" s="4" t="inlineStr">
        <is>
          <t>Start Date</t>
        </is>
      </c>
      <c r="B24" s="4" t="inlineStr">
        <is>
          <t>January 1, 2011</t>
        </is>
      </c>
      <c r="C24" s="4" t="inlineStr">
        <is>
          <t>January 1, 2011</t>
        </is>
      </c>
    </row>
    <row r="25">
      <c r="A25" s="4" t="inlineStr">
        <is>
          <t>Maturity</t>
        </is>
      </c>
      <c r="B25" s="4" t="inlineStr">
        <is>
          <t>December 31, 2013</t>
        </is>
      </c>
      <c r="C25" s="4" t="inlineStr">
        <is>
          <t>December 31, 2013</t>
        </is>
      </c>
    </row>
    <row r="26">
      <c r="A26" s="4" t="inlineStr">
        <is>
          <t>Tang Yong Hong [Member]</t>
        </is>
      </c>
    </row>
    <row r="27">
      <c r="A27" s="3" t="inlineStr">
        <is>
          <t>Related Party Transaction [Line Items]</t>
        </is>
      </c>
    </row>
    <row r="28">
      <c r="A28" s="4" t="inlineStr">
        <is>
          <t>Relationship to the Company</t>
        </is>
      </c>
      <c r="B28" s="4" t="inlineStr">
        <is>
          <t>Manager of JXZD</t>
        </is>
      </c>
      <c r="C28" s="4" t="inlineStr">
        <is>
          <t>Manager of JXZD</t>
        </is>
      </c>
    </row>
    <row r="29">
      <c r="A29" s="4" t="inlineStr">
        <is>
          <t>Amount</t>
        </is>
      </c>
      <c r="B29" s="6" t="n">
        <v>334521</v>
      </c>
      <c r="C29" s="6" t="n">
        <v>330333</v>
      </c>
    </row>
    <row r="30">
      <c r="A30" s="4" t="inlineStr">
        <is>
          <t>Short-term Debt, Weighted Average Interest Rate, at Point in Time</t>
        </is>
      </c>
      <c r="B30" s="4" t="inlineStr">
        <is>
          <t>15.00%</t>
        </is>
      </c>
      <c r="C30" s="4" t="inlineStr">
        <is>
          <t>15.00%</t>
        </is>
      </c>
    </row>
    <row r="31">
      <c r="A31" s="4" t="inlineStr">
        <is>
          <t>Start Date</t>
        </is>
      </c>
      <c r="B31" s="4" t="inlineStr">
        <is>
          <t>February 28, 
2015</t>
        </is>
      </c>
      <c r="C31" s="4" t="inlineStr">
        <is>
          <t>February 28, 
2015</t>
        </is>
      </c>
    </row>
    <row r="32">
      <c r="A32" s="4" t="inlineStr">
        <is>
          <t>Maturity</t>
        </is>
      </c>
      <c r="B32" s="4" t="inlineStr">
        <is>
          <t>February 28, 2016</t>
        </is>
      </c>
      <c r="C32" s="4" t="inlineStr">
        <is>
          <t>February 28, 2016</t>
        </is>
      </c>
    </row>
    <row r="33">
      <c r="A33" s="4" t="inlineStr">
        <is>
          <t>Accountant of JXZD [Member]</t>
        </is>
      </c>
    </row>
    <row r="34">
      <c r="A34" s="3" t="inlineStr">
        <is>
          <t>Related Party Transaction [Line Items]</t>
        </is>
      </c>
    </row>
    <row r="35">
      <c r="A35" s="4" t="inlineStr">
        <is>
          <t>Relationship to the Company</t>
        </is>
      </c>
      <c r="B35" s="4" t="inlineStr">
        <is>
          <t>Accountant of JXZD</t>
        </is>
      </c>
      <c r="C35" s="4" t="inlineStr">
        <is>
          <t>Accountant of JXZD</t>
        </is>
      </c>
    </row>
    <row r="36">
      <c r="A36" s="4" t="inlineStr">
        <is>
          <t>Amount</t>
        </is>
      </c>
      <c r="B36" s="6" t="n">
        <v>4705</v>
      </c>
      <c r="C36" s="6" t="n">
        <v>2552</v>
      </c>
    </row>
    <row r="37">
      <c r="A37" s="4" t="inlineStr">
        <is>
          <t>Short-term Debt, Weighted Average Interest Rate, at Point in Time</t>
        </is>
      </c>
      <c r="B37" s="4" t="inlineStr">
        <is>
          <t>15.00%</t>
        </is>
      </c>
      <c r="C37" s="4" t="inlineStr">
        <is>
          <t>15.00%</t>
        </is>
      </c>
    </row>
    <row r="38">
      <c r="A38" s="4" t="inlineStr">
        <is>
          <t>Start Date</t>
        </is>
      </c>
      <c r="B38" s="4" t="inlineStr">
        <is>
          <t>August 31, 2014</t>
        </is>
      </c>
      <c r="C38" s="4" t="inlineStr">
        <is>
          <t>August 31, 2014</t>
        </is>
      </c>
    </row>
    <row r="39">
      <c r="A39" s="4" t="inlineStr">
        <is>
          <t>Maturity</t>
        </is>
      </c>
      <c r="B39" s="4" t="inlineStr">
        <is>
          <t>August 31, 2015</t>
        </is>
      </c>
      <c r="C39" s="4" t="inlineStr">
        <is>
          <t>August 31, 2015</t>
        </is>
      </c>
    </row>
    <row r="40">
      <c r="A40" s="4" t="inlineStr">
        <is>
          <t>Related Party Seven [Member]</t>
        </is>
      </c>
    </row>
    <row r="41">
      <c r="A41" s="3" t="inlineStr">
        <is>
          <t>Related Party Transaction [Line Items]</t>
        </is>
      </c>
    </row>
    <row r="42">
      <c r="A42" s="4" t="inlineStr">
        <is>
          <t>Relationship to the Company</t>
        </is>
      </c>
      <c r="B42" s="4" t="inlineStr">
        <is>
          <t>Consultant &amp; shareholder of ZDRI</t>
        </is>
      </c>
      <c r="C42" s="4" t="inlineStr">
        <is>
          <t>Consultant &amp; shareholder of ZDRI</t>
        </is>
      </c>
    </row>
    <row r="43">
      <c r="A43" s="4" t="inlineStr">
        <is>
          <t>Amount</t>
        </is>
      </c>
      <c r="B43" s="6" t="n">
        <v>50282</v>
      </c>
      <c r="C43" s="6" t="n">
        <v>50282</v>
      </c>
    </row>
    <row r="44">
      <c r="A44" s="4" t="inlineStr">
        <is>
          <t>Short-term Debt, Weighted Average Interest Rate, at Point in Time</t>
        </is>
      </c>
      <c r="B44" s="4" t="inlineStr">
        <is>
          <t>0.00%</t>
        </is>
      </c>
      <c r="C44" s="4" t="inlineStr">
        <is>
          <t>0.00%</t>
        </is>
      </c>
    </row>
    <row r="45">
      <c r="A45" s="4" t="inlineStr">
        <is>
          <t>Start Date</t>
        </is>
      </c>
      <c r="B45" s="4" t="inlineStr">
        <is>
          <t>January 1, 2013</t>
        </is>
      </c>
      <c r="C45" s="4" t="inlineStr">
        <is>
          <t>January 1, 2013</t>
        </is>
      </c>
    </row>
    <row r="46">
      <c r="A46" s="4" t="inlineStr">
        <is>
          <t>Related Party Six [Member]</t>
        </is>
      </c>
    </row>
    <row r="47">
      <c r="A47" s="3" t="inlineStr">
        <is>
          <t>Related Party Transaction [Line Items]</t>
        </is>
      </c>
    </row>
    <row r="48">
      <c r="A48" s="4" t="inlineStr">
        <is>
          <t>Relationship to the Company</t>
        </is>
      </c>
      <c r="B48" s="4" t="inlineStr">
        <is>
          <t>Office manager of JXZD</t>
        </is>
      </c>
      <c r="C48" s="4" t="inlineStr">
        <is>
          <t>Office manager of JXZD</t>
        </is>
      </c>
    </row>
    <row r="49">
      <c r="A49" s="4" t="inlineStr">
        <is>
          <t>Amount</t>
        </is>
      </c>
      <c r="B49" s="6" t="n">
        <v>310400</v>
      </c>
      <c r="C49" s="6" t="n">
        <v>306513</v>
      </c>
    </row>
    <row r="50">
      <c r="A50" s="4" t="inlineStr">
        <is>
          <t>Short-term Debt, Weighted Average Interest Rate, at Point in Time</t>
        </is>
      </c>
      <c r="B50" s="4" t="inlineStr">
        <is>
          <t>15.00%</t>
        </is>
      </c>
      <c r="C50" s="4" t="inlineStr">
        <is>
          <t>15.00%</t>
        </is>
      </c>
    </row>
    <row r="51">
      <c r="A51" s="4" t="inlineStr">
        <is>
          <t>Start Date</t>
        </is>
      </c>
      <c r="B51" s="4" t="inlineStr">
        <is>
          <t>December 18, 
2012</t>
        </is>
      </c>
      <c r="C51" s="4" t="inlineStr">
        <is>
          <t>December 18, 
2012</t>
        </is>
      </c>
    </row>
    <row r="52">
      <c r="A52" s="4" t="inlineStr">
        <is>
          <t>Maturity</t>
        </is>
      </c>
      <c r="B52" s="4" t="inlineStr">
        <is>
          <t>December 18, 2015</t>
        </is>
      </c>
      <c r="C52" s="4" t="inlineStr">
        <is>
          <t>December 18, 201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lated Party Transactions [Abstract]</t>
        </is>
      </c>
    </row>
    <row r="4">
      <c r="A4" s="4" t="inlineStr">
        <is>
          <t>Due to related parties</t>
        </is>
      </c>
      <c r="B4" s="6" t="n">
        <v>830904</v>
      </c>
      <c r="D4" s="6" t="n">
        <v>830904</v>
      </c>
      <c r="F4" s="6" t="n">
        <v>820500</v>
      </c>
    </row>
    <row r="5">
      <c r="A5" s="4" t="inlineStr">
        <is>
          <t>Accrued Liabilities, Current</t>
        </is>
      </c>
      <c r="B5" s="5" t="n">
        <v>5294591</v>
      </c>
      <c r="D5" s="5" t="n">
        <v>5294591</v>
      </c>
      <c r="F5" s="6" t="n">
        <v>4844251</v>
      </c>
    </row>
    <row r="6">
      <c r="A6" s="4" t="inlineStr">
        <is>
          <t>Interest Expense</t>
        </is>
      </c>
      <c r="B6" s="6" t="n">
        <v>133078</v>
      </c>
      <c r="C6" s="6" t="n">
        <v>141755</v>
      </c>
      <c r="D6" s="6" t="n">
        <v>397759</v>
      </c>
      <c r="E6" s="6" t="n">
        <v>418244</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ferred Revenues (Details Narrative) - USD ($)</t>
        </is>
      </c>
      <c r="B1" s="2" t="inlineStr">
        <is>
          <t>Sep. 30, 2021</t>
        </is>
      </c>
      <c r="C1" s="2" t="inlineStr">
        <is>
          <t>Dec. 31, 2020</t>
        </is>
      </c>
    </row>
    <row r="2">
      <c r="A2" s="3" t="inlineStr">
        <is>
          <t>Revenue Recognition and Deferred Revenue [Abstract]</t>
        </is>
      </c>
    </row>
    <row r="3">
      <c r="A3" s="4" t="inlineStr">
        <is>
          <t>Deferred Revenue</t>
        </is>
      </c>
      <c r="B3" s="6" t="n">
        <v>140709</v>
      </c>
      <c r="C3" s="6" t="n">
        <v>13894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1</t>
        </is>
      </c>
      <c r="C1" s="2" t="inlineStr">
        <is>
          <t>Dec. 31, 2020</t>
        </is>
      </c>
    </row>
    <row r="2">
      <c r="A2" s="3" t="inlineStr">
        <is>
          <t>Statement of Financial Position [Abstract]</t>
        </is>
      </c>
    </row>
    <row r="3">
      <c r="A3" s="4" t="inlineStr">
        <is>
          <t>Common Stock, Shares Authorized</t>
        </is>
      </c>
      <c r="B3" s="5" t="n">
        <v>150000000</v>
      </c>
      <c r="C3" s="5" t="n">
        <v>150000000</v>
      </c>
    </row>
    <row r="4">
      <c r="A4" s="4" t="inlineStr">
        <is>
          <t>Common Stock, Par or Stated Value Per Share</t>
        </is>
      </c>
      <c r="B4" s="7" t="n">
        <v>0.0001</v>
      </c>
      <c r="C4" s="7" t="n">
        <v>0.0001</v>
      </c>
    </row>
    <row r="5">
      <c r="A5" s="4" t="inlineStr">
        <is>
          <t>Common Stock, Shares, Issued</t>
        </is>
      </c>
      <c r="B5" s="5" t="n">
        <v>110410348</v>
      </c>
      <c r="C5" s="5" t="n">
        <v>110410348</v>
      </c>
    </row>
    <row r="6">
      <c r="A6" s="4" t="inlineStr">
        <is>
          <t>Common Stock, Shares, Outstanding</t>
        </is>
      </c>
      <c r="B6" s="5" t="n">
        <v>110410348</v>
      </c>
      <c r="C6" s="5" t="n">
        <v>11041034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expenses:</t>
        </is>
      </c>
    </row>
    <row r="4">
      <c r="A4" s="4" t="inlineStr">
        <is>
          <t>General and administrative</t>
        </is>
      </c>
      <c r="B4" s="6" t="n">
        <v>15710</v>
      </c>
      <c r="C4" s="6" t="n">
        <v>15044</v>
      </c>
      <c r="D4" s="6" t="n">
        <v>48282</v>
      </c>
      <c r="E4" s="6" t="n">
        <v>52466</v>
      </c>
    </row>
    <row r="5">
      <c r="A5" s="4" t="inlineStr">
        <is>
          <t>Total operating expenses</t>
        </is>
      </c>
      <c r="B5" s="5" t="n">
        <v>15710</v>
      </c>
      <c r="C5" s="5" t="n">
        <v>15044</v>
      </c>
      <c r="D5" s="5" t="n">
        <v>48282</v>
      </c>
      <c r="E5" s="5" t="n">
        <v>52466</v>
      </c>
    </row>
    <row r="6">
      <c r="A6" s="4" t="inlineStr">
        <is>
          <t>Operating loss</t>
        </is>
      </c>
      <c r="B6" s="5" t="n">
        <v>-15710</v>
      </c>
      <c r="C6" s="5" t="n">
        <v>-15044</v>
      </c>
      <c r="D6" s="5" t="n">
        <v>-48282</v>
      </c>
      <c r="E6" s="5" t="n">
        <v>-52466</v>
      </c>
    </row>
    <row r="7">
      <c r="A7" s="3" t="inlineStr">
        <is>
          <t>Other expenses, net</t>
        </is>
      </c>
    </row>
    <row r="8">
      <c r="A8" s="4" t="inlineStr">
        <is>
          <t>Interest expenses</t>
        </is>
      </c>
      <c r="B8" s="5" t="n">
        <v>133078</v>
      </c>
      <c r="C8" s="5" t="n">
        <v>141755</v>
      </c>
      <c r="D8" s="5" t="n">
        <v>397759</v>
      </c>
      <c r="E8" s="5" t="n">
        <v>418244</v>
      </c>
    </row>
    <row r="9">
      <c r="A9" s="4" t="inlineStr">
        <is>
          <t>Other income</t>
        </is>
      </c>
      <c r="B9" s="5" t="n">
        <v>-39</v>
      </c>
      <c r="C9" s="5" t="n">
        <v>-238</v>
      </c>
      <c r="D9" s="5" t="n">
        <v>-42</v>
      </c>
      <c r="E9" s="5" t="n">
        <v>-242</v>
      </c>
    </row>
    <row r="10">
      <c r="A10" s="4" t="inlineStr">
        <is>
          <t>Total expenses, net</t>
        </is>
      </c>
      <c r="B10" s="5" t="n">
        <v>-148749</v>
      </c>
      <c r="C10" s="5" t="n">
        <v>-156561</v>
      </c>
      <c r="D10" s="5" t="n">
        <v>-445999</v>
      </c>
      <c r="E10" s="5" t="n">
        <v>-470468</v>
      </c>
    </row>
    <row r="11">
      <c r="A11" s="4" t="inlineStr">
        <is>
          <t>Net loss</t>
        </is>
      </c>
      <c r="B11" s="5" t="n">
        <v>-148749</v>
      </c>
      <c r="C11" s="5" t="n">
        <v>-156561</v>
      </c>
      <c r="D11" s="5" t="n">
        <v>-445999</v>
      </c>
      <c r="E11" s="5" t="n">
        <v>-470468</v>
      </c>
    </row>
    <row r="12">
      <c r="A12" s="4" t="inlineStr">
        <is>
          <t>Loss attributable to non-controlling interests</t>
        </is>
      </c>
      <c r="B12" s="5" t="n">
        <v>39008</v>
      </c>
      <c r="C12" s="5" t="n">
        <v>36581</v>
      </c>
      <c r="D12" s="5" t="n">
        <v>117056</v>
      </c>
      <c r="E12" s="5" t="n">
        <v>108145</v>
      </c>
    </row>
    <row r="13">
      <c r="A13" s="4" t="inlineStr">
        <is>
          <t>Net loss attributable to Zhen Ding Resources Inc.</t>
        </is>
      </c>
      <c r="B13" s="6" t="n">
        <v>-109741</v>
      </c>
      <c r="C13" s="6" t="n">
        <v>-119980</v>
      </c>
      <c r="D13" s="6" t="n">
        <v>-328943</v>
      </c>
      <c r="E13" s="6" t="n">
        <v>-362323</v>
      </c>
    </row>
    <row r="14">
      <c r="A14" s="4" t="inlineStr">
        <is>
          <t>Basic and diluted loss per common share</t>
        </is>
      </c>
      <c r="B14" s="6" t="n">
        <v>0</v>
      </c>
      <c r="C14" s="6" t="n">
        <v>0</v>
      </c>
      <c r="D14" s="6" t="n">
        <v>0</v>
      </c>
      <c r="E14" s="6" t="n">
        <v>0</v>
      </c>
    </row>
    <row r="15">
      <c r="A15" s="4" t="inlineStr">
        <is>
          <t>of common shares outstanding</t>
        </is>
      </c>
      <c r="B15" s="5" t="n">
        <v>110411348</v>
      </c>
      <c r="C15" s="5" t="n">
        <v>63968798</v>
      </c>
      <c r="D15" s="5" t="n">
        <v>110411348</v>
      </c>
      <c r="E15" s="5" t="n">
        <v>63968798</v>
      </c>
    </row>
    <row r="16">
      <c r="A16" s="3" t="inlineStr">
        <is>
          <t>Other comprehensive income (loss):</t>
        </is>
      </c>
    </row>
    <row r="17">
      <c r="A17" s="4" t="inlineStr">
        <is>
          <t>Foreign currency translation adjustments</t>
        </is>
      </c>
      <c r="B17" s="6" t="n">
        <v>-19572</v>
      </c>
      <c r="C17" s="6" t="n">
        <v>-356993</v>
      </c>
      <c r="D17" s="6" t="n">
        <v>-121778</v>
      </c>
      <c r="E17" s="6" t="n">
        <v>-233243</v>
      </c>
    </row>
    <row r="18">
      <c r="A18" s="4" t="inlineStr">
        <is>
          <t>Total comprehensive income (loss)</t>
        </is>
      </c>
      <c r="B18" s="5" t="n">
        <v>-168321</v>
      </c>
      <c r="C18" s="5" t="n">
        <v>-513554</v>
      </c>
      <c r="D18" s="5" t="n">
        <v>-567777</v>
      </c>
      <c r="E18" s="5" t="n">
        <v>-703711</v>
      </c>
    </row>
    <row r="19">
      <c r="A19" s="4" t="inlineStr">
        <is>
          <t>Comprehensive income (loss) attributable to non- controlling interest</t>
        </is>
      </c>
      <c r="B19" s="5" t="n">
        <v>44880</v>
      </c>
      <c r="C19" s="5" t="n">
        <v>143679</v>
      </c>
      <c r="D19" s="5" t="n">
        <v>153590</v>
      </c>
      <c r="E19" s="5" t="n">
        <v>178118</v>
      </c>
    </row>
    <row r="20">
      <c r="A20" s="4" t="inlineStr">
        <is>
          <t>Comprehensive income (loss) attributable to Zhen Ding Resources Inc.</t>
        </is>
      </c>
      <c r="B20" s="6" t="n">
        <v>-123441</v>
      </c>
      <c r="C20" s="6" t="n">
        <v>-369875</v>
      </c>
      <c r="D20" s="6" t="n">
        <v>-414187</v>
      </c>
      <c r="E20" s="6" t="n">
        <v>-52559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445999</v>
      </c>
      <c r="C4" s="6" t="n">
        <v>-470468</v>
      </c>
    </row>
    <row r="5">
      <c r="A5" s="3" t="inlineStr">
        <is>
          <t>Adjustment to reconcile net loss to net cash used in operating activities:</t>
        </is>
      </c>
    </row>
    <row r="6">
      <c r="A6" s="4" t="inlineStr">
        <is>
          <t>Other receivables</t>
        </is>
      </c>
      <c r="B6" s="4" t="inlineStr">
        <is>
          <t xml:space="preserve"> </t>
        </is>
      </c>
      <c r="C6" s="4" t="inlineStr">
        <is>
          <t xml:space="preserve"> </t>
        </is>
      </c>
    </row>
    <row r="7">
      <c r="A7" s="4" t="inlineStr">
        <is>
          <t>Accounts payable and accrued liabilities</t>
        </is>
      </c>
      <c r="B7" s="5" t="n">
        <v>6889</v>
      </c>
      <c r="C7" s="5" t="n">
        <v>88078</v>
      </c>
    </row>
    <row r="8">
      <c r="A8" s="4" t="inlineStr">
        <is>
          <t>Accounts payable and accrued liabilities-related parties</t>
        </is>
      </c>
      <c r="B8" s="5" t="n">
        <v>389608</v>
      </c>
      <c r="C8" s="5" t="n">
        <v>475588</v>
      </c>
    </row>
    <row r="9">
      <c r="A9" s="4" t="inlineStr">
        <is>
          <t>Net cash used in operating activities</t>
        </is>
      </c>
      <c r="B9" s="5" t="n">
        <v>-49502</v>
      </c>
      <c r="C9" s="5" t="n">
        <v>93198</v>
      </c>
    </row>
    <row r="10">
      <c r="A10" s="3" t="inlineStr">
        <is>
          <t>Cash flows from financing activities</t>
        </is>
      </c>
    </row>
    <row r="11">
      <c r="A11" s="4" t="inlineStr">
        <is>
          <t>Proceeds from borrowings on short-term debt</t>
        </is>
      </c>
      <c r="B11" s="5" t="n">
        <v>59000</v>
      </c>
      <c r="C11" s="5" t="n">
        <v>54000</v>
      </c>
    </row>
    <row r="12">
      <c r="A12" s="4" t="inlineStr">
        <is>
          <t>Proceeds from borrowings on short-term debt – related parties</t>
        </is>
      </c>
      <c r="B12" s="5" t="n">
        <v>2121</v>
      </c>
      <c r="C12" s="5" t="n">
        <v>86515</v>
      </c>
    </row>
    <row r="13">
      <c r="A13" s="4" t="inlineStr">
        <is>
          <t>Net cash provided by financing activities</t>
        </is>
      </c>
      <c r="B13" s="5" t="n">
        <v>61121</v>
      </c>
      <c r="C13" s="5" t="n">
        <v>140515</v>
      </c>
    </row>
    <row r="14">
      <c r="A14" s="4" t="inlineStr">
        <is>
          <t>Foreign currency translation</t>
        </is>
      </c>
      <c r="B14" s="5" t="n">
        <v>-1516</v>
      </c>
      <c r="C14" s="5" t="n">
        <v>-233243</v>
      </c>
    </row>
    <row r="15">
      <c r="A15" s="4" t="inlineStr">
        <is>
          <t>Net change in cash</t>
        </is>
      </c>
      <c r="B15" s="5" t="n">
        <v>10103</v>
      </c>
      <c r="C15" s="5" t="n">
        <v>470</v>
      </c>
    </row>
    <row r="16">
      <c r="A16" s="4" t="inlineStr">
        <is>
          <t>Cash and cash equivalents - beginning of the period</t>
        </is>
      </c>
      <c r="B16" s="5" t="n">
        <v>3256</v>
      </c>
      <c r="C16" s="5" t="n">
        <v>9133</v>
      </c>
    </row>
    <row r="17">
      <c r="A17" s="4" t="inlineStr">
        <is>
          <t>Cash and cash equivalents - end of the period</t>
        </is>
      </c>
      <c r="B17" s="5" t="n">
        <v>13359</v>
      </c>
      <c r="C17" s="5" t="n">
        <v>9603</v>
      </c>
    </row>
    <row r="18">
      <c r="A18" s="3" t="inlineStr">
        <is>
          <t>Supplemental cash flow information:</t>
        </is>
      </c>
    </row>
    <row r="19">
      <c r="A19" s="4" t="inlineStr">
        <is>
          <t>Cash paid for interest</t>
        </is>
      </c>
      <c r="B19" s="4" t="inlineStr">
        <is>
          <t xml:space="preserve"> </t>
        </is>
      </c>
      <c r="C19" s="4" t="inlineStr">
        <is>
          <t xml:space="preserve"> </t>
        </is>
      </c>
    </row>
    <row r="20">
      <c r="A20" s="4" t="inlineStr">
        <is>
          <t>Cash paid for income tax</t>
        </is>
      </c>
      <c r="B20" s="4" t="inlineStr">
        <is>
          <t xml:space="preserve"> </t>
        </is>
      </c>
      <c r="C20"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0" customWidth="1" min="1" max="1"/>
    <col width="22" customWidth="1" min="2" max="2"/>
    <col width="36" customWidth="1" min="3" max="3"/>
    <col width="38" customWidth="1" min="4" max="4"/>
    <col width="59" customWidth="1" min="5" max="5"/>
    <col width="27" customWidth="1" min="6" max="6"/>
    <col width="33" customWidth="1" min="7" max="7"/>
    <col width="13" customWidth="1" min="8" max="8"/>
  </cols>
  <sheetData>
    <row r="1">
      <c r="A1" s="1" t="inlineStr">
        <is>
          <t>Consolidated Statement of Stockholders' Deficit (unaudited) - USD ($)</t>
        </is>
      </c>
      <c r="B1" s="2" t="inlineStr">
        <is>
          <t>Common Stock [Member]</t>
        </is>
      </c>
      <c r="C1" s="2" t="inlineStr">
        <is>
          <t>Additional Paid-in Capital [Member]</t>
        </is>
      </c>
      <c r="D1" s="2" t="inlineStr">
        <is>
          <t>Receivables from Stockholder [Member]</t>
        </is>
      </c>
      <c r="E1" s="2" t="inlineStr">
        <is>
          <t>Accumulated Distributions in Excess of Net Income [Member]</t>
        </is>
      </c>
      <c r="F1" s="2" t="inlineStr">
        <is>
          <t>Retained Earnings [Member]</t>
        </is>
      </c>
      <c r="G1" s="2" t="inlineStr">
        <is>
          <t>Noncontrolling Interest [Member]</t>
        </is>
      </c>
      <c r="H1" s="2" t="inlineStr">
        <is>
          <t>Total</t>
        </is>
      </c>
    </row>
    <row r="2">
      <c r="A2" s="4" t="inlineStr">
        <is>
          <t>Balances, December 31, 2019 at Dec. 31, 2019</t>
        </is>
      </c>
      <c r="B2" s="6" t="n">
        <v>6397</v>
      </c>
      <c r="C2" s="6" t="n">
        <v>12762875</v>
      </c>
      <c r="D2" s="6" t="n">
        <v>-5431</v>
      </c>
      <c r="E2" s="6" t="n">
        <v>574491</v>
      </c>
      <c r="F2" s="6" t="n">
        <v>-19991881</v>
      </c>
      <c r="G2" s="6" t="n">
        <v>-2762140</v>
      </c>
      <c r="H2" s="6" t="n">
        <v>-9415689</v>
      </c>
    </row>
    <row r="3">
      <c r="A3" s="4" t="inlineStr">
        <is>
          <t>Shares, Outstanding, Beginning Balance at Dec. 31, 2019</t>
        </is>
      </c>
      <c r="B3" s="5" t="n">
        <v>63968798</v>
      </c>
    </row>
    <row r="4">
      <c r="A4" s="4" t="inlineStr">
        <is>
          <t>Foreign currency translation adjustment</t>
        </is>
      </c>
      <c r="B4" s="4" t="inlineStr">
        <is>
          <t xml:space="preserve"> </t>
        </is>
      </c>
      <c r="C4" s="4" t="inlineStr">
        <is>
          <t xml:space="preserve"> </t>
        </is>
      </c>
      <c r="D4" s="4" t="inlineStr">
        <is>
          <t xml:space="preserve"> </t>
        </is>
      </c>
      <c r="E4" s="5" t="n">
        <v>-163270</v>
      </c>
      <c r="F4" s="4" t="inlineStr">
        <is>
          <t xml:space="preserve"> </t>
        </is>
      </c>
      <c r="G4" s="5" t="n">
        <v>-69973</v>
      </c>
      <c r="H4" s="5" t="n">
        <v>-233243</v>
      </c>
    </row>
    <row r="5">
      <c r="A5" s="4" t="inlineStr">
        <is>
          <t>Net loss</t>
        </is>
      </c>
      <c r="B5" s="4" t="inlineStr">
        <is>
          <t xml:space="preserve"> </t>
        </is>
      </c>
      <c r="C5" s="4" t="inlineStr">
        <is>
          <t xml:space="preserve"> </t>
        </is>
      </c>
      <c r="D5" s="4" t="inlineStr">
        <is>
          <t xml:space="preserve"> </t>
        </is>
      </c>
      <c r="E5" s="4" t="inlineStr">
        <is>
          <t xml:space="preserve"> </t>
        </is>
      </c>
      <c r="F5" s="5" t="n">
        <v>-362323</v>
      </c>
      <c r="G5" s="5" t="n">
        <v>-108145</v>
      </c>
      <c r="H5" s="5" t="n">
        <v>-470468</v>
      </c>
    </row>
    <row r="6">
      <c r="A6" s="4" t="inlineStr">
        <is>
          <t>Balances, September 30, 2020 at Sep. 30, 2020</t>
        </is>
      </c>
      <c r="B6" s="6" t="n">
        <v>6397</v>
      </c>
      <c r="C6" s="5" t="n">
        <v>12762875</v>
      </c>
      <c r="D6" s="5" t="n">
        <v>-5431</v>
      </c>
      <c r="E6" s="5" t="n">
        <v>411221</v>
      </c>
      <c r="F6" s="5" t="n">
        <v>-20354204</v>
      </c>
      <c r="G6" s="5" t="n">
        <v>-2940258</v>
      </c>
      <c r="H6" s="5" t="n">
        <v>-10119400</v>
      </c>
    </row>
    <row r="7">
      <c r="A7" s="4" t="inlineStr">
        <is>
          <t>Shares, Outstanding, Ending Balance at Sep. 30, 2020</t>
        </is>
      </c>
      <c r="B7" s="5" t="n">
        <v>63968798</v>
      </c>
    </row>
    <row r="8">
      <c r="A8" s="4" t="inlineStr">
        <is>
          <t>Balances, December 31, 2019 at Jun. 30, 2020</t>
        </is>
      </c>
      <c r="B8" s="6" t="n">
        <v>6397</v>
      </c>
      <c r="C8" s="5" t="n">
        <v>12762875</v>
      </c>
      <c r="D8" s="5" t="n">
        <v>-5431</v>
      </c>
      <c r="E8" s="5" t="n">
        <v>661116</v>
      </c>
      <c r="F8" s="5" t="n">
        <v>-20234224</v>
      </c>
      <c r="G8" s="5" t="n">
        <v>-2796579</v>
      </c>
      <c r="H8" s="5" t="n">
        <v>-9605846</v>
      </c>
    </row>
    <row r="9">
      <c r="A9" s="4" t="inlineStr">
        <is>
          <t>Shares, Outstanding, Beginning Balance at Jun. 30, 2020</t>
        </is>
      </c>
      <c r="B9" s="5" t="n">
        <v>63968798</v>
      </c>
    </row>
    <row r="10">
      <c r="A10" s="4" t="inlineStr">
        <is>
          <t>Foreign currency translation adjustment</t>
        </is>
      </c>
      <c r="B10" s="4" t="inlineStr">
        <is>
          <t xml:space="preserve"> </t>
        </is>
      </c>
      <c r="C10" s="4" t="inlineStr">
        <is>
          <t xml:space="preserve"> </t>
        </is>
      </c>
      <c r="D10" s="4" t="inlineStr">
        <is>
          <t xml:space="preserve"> </t>
        </is>
      </c>
      <c r="E10" s="5" t="n">
        <v>-249895</v>
      </c>
      <c r="F10" s="4" t="inlineStr">
        <is>
          <t xml:space="preserve"> </t>
        </is>
      </c>
      <c r="G10" s="5" t="n">
        <v>-107098</v>
      </c>
      <c r="H10" s="5" t="n">
        <v>-356993</v>
      </c>
    </row>
    <row r="11">
      <c r="A11" s="4" t="inlineStr">
        <is>
          <t>Net loss</t>
        </is>
      </c>
      <c r="B11" s="4" t="inlineStr">
        <is>
          <t xml:space="preserve"> </t>
        </is>
      </c>
      <c r="C11" s="4" t="inlineStr">
        <is>
          <t xml:space="preserve"> </t>
        </is>
      </c>
      <c r="D11" s="4" t="inlineStr">
        <is>
          <t xml:space="preserve"> </t>
        </is>
      </c>
      <c r="E11" s="4" t="inlineStr">
        <is>
          <t xml:space="preserve"> </t>
        </is>
      </c>
      <c r="F11" s="5" t="n">
        <v>-119980</v>
      </c>
      <c r="G11" s="5" t="n">
        <v>-36581</v>
      </c>
      <c r="H11" s="5" t="n">
        <v>-156561</v>
      </c>
    </row>
    <row r="12">
      <c r="A12" s="4" t="inlineStr">
        <is>
          <t>Balances, September 30, 2020 at Sep. 30, 2020</t>
        </is>
      </c>
      <c r="B12" s="6" t="n">
        <v>6397</v>
      </c>
      <c r="C12" s="5" t="n">
        <v>12762875</v>
      </c>
      <c r="D12" s="5" t="n">
        <v>-5431</v>
      </c>
      <c r="E12" s="5" t="n">
        <v>411221</v>
      </c>
      <c r="F12" s="5" t="n">
        <v>-20354204</v>
      </c>
      <c r="G12" s="5" t="n">
        <v>-2940258</v>
      </c>
      <c r="H12" s="5" t="n">
        <v>-10119400</v>
      </c>
    </row>
    <row r="13">
      <c r="A13" s="4" t="inlineStr">
        <is>
          <t>Shares, Outstanding, Ending Balance at Sep. 30, 2020</t>
        </is>
      </c>
      <c r="B13" s="5" t="n">
        <v>63968798</v>
      </c>
    </row>
    <row r="14">
      <c r="A14" s="4" t="inlineStr">
        <is>
          <t>Balances, December 31, 2019 at Dec. 31, 2020</t>
        </is>
      </c>
      <c r="B14" s="6" t="n">
        <v>11041</v>
      </c>
      <c r="C14" s="5" t="n">
        <v>13687082</v>
      </c>
      <c r="D14" s="5" t="n">
        <v>-5431</v>
      </c>
      <c r="E14" s="5" t="n">
        <v>169403</v>
      </c>
      <c r="F14" s="5" t="n">
        <v>-20490913</v>
      </c>
      <c r="G14" s="5" t="n">
        <v>-3088027</v>
      </c>
      <c r="H14" s="5" t="n">
        <v>-9716845</v>
      </c>
    </row>
    <row r="15">
      <c r="A15" s="4" t="inlineStr">
        <is>
          <t>Shares, Outstanding, Beginning Balance at Dec. 31, 2020</t>
        </is>
      </c>
      <c r="B15" s="5" t="n">
        <v>110411348</v>
      </c>
    </row>
    <row r="16">
      <c r="A16" s="4" t="inlineStr">
        <is>
          <t>Foreign currency translation adjustment</t>
        </is>
      </c>
      <c r="B16" s="4" t="inlineStr">
        <is>
          <t xml:space="preserve"> </t>
        </is>
      </c>
      <c r="C16" s="4" t="inlineStr">
        <is>
          <t xml:space="preserve"> </t>
        </is>
      </c>
      <c r="D16" s="4" t="inlineStr">
        <is>
          <t xml:space="preserve"> </t>
        </is>
      </c>
      <c r="E16" s="5" t="n">
        <v>-85244</v>
      </c>
      <c r="F16" s="4" t="inlineStr">
        <is>
          <t xml:space="preserve"> </t>
        </is>
      </c>
      <c r="G16" s="5" t="n">
        <v>-36534</v>
      </c>
      <c r="H16" s="5" t="n">
        <v>-121778</v>
      </c>
    </row>
    <row r="17">
      <c r="A17" s="4" t="inlineStr">
        <is>
          <t>Net loss</t>
        </is>
      </c>
      <c r="B17" s="4" t="inlineStr">
        <is>
          <t xml:space="preserve"> </t>
        </is>
      </c>
      <c r="C17" s="4" t="inlineStr">
        <is>
          <t xml:space="preserve"> </t>
        </is>
      </c>
      <c r="D17" s="4" t="inlineStr">
        <is>
          <t xml:space="preserve"> </t>
        </is>
      </c>
      <c r="E17" s="4" t="inlineStr">
        <is>
          <t xml:space="preserve"> </t>
        </is>
      </c>
      <c r="F17" s="5" t="n">
        <v>-328943</v>
      </c>
      <c r="G17" s="5" t="n">
        <v>-117056</v>
      </c>
      <c r="H17" s="5" t="n">
        <v>-445999</v>
      </c>
    </row>
    <row r="18">
      <c r="A18" s="4" t="inlineStr">
        <is>
          <t>Balances, September 30, 2020 at Sep. 30, 2021</t>
        </is>
      </c>
      <c r="B18" s="6" t="n">
        <v>11041</v>
      </c>
      <c r="C18" s="5" t="n">
        <v>13687082</v>
      </c>
      <c r="D18" s="5" t="n">
        <v>-5431</v>
      </c>
      <c r="E18" s="5" t="n">
        <v>84159</v>
      </c>
      <c r="F18" s="5" t="n">
        <v>-20819856</v>
      </c>
      <c r="G18" s="5" t="n">
        <v>-3241617</v>
      </c>
      <c r="H18" s="5" t="n">
        <v>-10284622</v>
      </c>
    </row>
    <row r="19">
      <c r="A19" s="4" t="inlineStr">
        <is>
          <t>Shares, Outstanding, Ending Balance at Sep. 30, 2021</t>
        </is>
      </c>
      <c r="B19" s="5" t="n">
        <v>110411348</v>
      </c>
    </row>
    <row r="20">
      <c r="A20" s="4" t="inlineStr">
        <is>
          <t>Balances, December 31, 2019 at Jun. 30, 2021</t>
        </is>
      </c>
      <c r="B20" s="6" t="n">
        <v>11041</v>
      </c>
      <c r="C20" s="5" t="n">
        <v>13687082</v>
      </c>
      <c r="D20" s="5" t="n">
        <v>-5431</v>
      </c>
      <c r="E20" s="5" t="n">
        <v>97859</v>
      </c>
      <c r="F20" s="5" t="n">
        <v>-20710115</v>
      </c>
      <c r="G20" s="5" t="n">
        <v>-3196737</v>
      </c>
      <c r="H20" s="5" t="n">
        <v>-10116301</v>
      </c>
    </row>
    <row r="21">
      <c r="A21" s="4" t="inlineStr">
        <is>
          <t>Shares, Outstanding, Beginning Balance at Jun. 30, 2021</t>
        </is>
      </c>
      <c r="B21" s="5" t="n">
        <v>110411348</v>
      </c>
    </row>
    <row r="22">
      <c r="A22" s="4" t="inlineStr">
        <is>
          <t>Foreign currency translation adjustment</t>
        </is>
      </c>
      <c r="B22" s="4" t="inlineStr">
        <is>
          <t xml:space="preserve"> </t>
        </is>
      </c>
      <c r="C22" s="4" t="inlineStr">
        <is>
          <t xml:space="preserve"> </t>
        </is>
      </c>
      <c r="D22" s="4" t="inlineStr">
        <is>
          <t xml:space="preserve"> </t>
        </is>
      </c>
      <c r="E22" s="5" t="n">
        <v>-13700</v>
      </c>
      <c r="F22" s="4" t="inlineStr">
        <is>
          <t xml:space="preserve"> </t>
        </is>
      </c>
      <c r="G22" s="5" t="n">
        <v>-5872</v>
      </c>
      <c r="H22" s="5" t="n">
        <v>-19572</v>
      </c>
    </row>
    <row r="23">
      <c r="A23" s="4" t="inlineStr">
        <is>
          <t>Net loss</t>
        </is>
      </c>
      <c r="B23" s="4" t="inlineStr">
        <is>
          <t xml:space="preserve"> </t>
        </is>
      </c>
      <c r="C23" s="4" t="inlineStr">
        <is>
          <t xml:space="preserve"> </t>
        </is>
      </c>
      <c r="D23" s="4" t="inlineStr">
        <is>
          <t xml:space="preserve"> </t>
        </is>
      </c>
      <c r="E23" s="4" t="inlineStr">
        <is>
          <t xml:space="preserve"> </t>
        </is>
      </c>
      <c r="F23" s="5" t="n">
        <v>-109741</v>
      </c>
      <c r="G23" s="5" t="n">
        <v>-39008</v>
      </c>
      <c r="H23" s="5" t="n">
        <v>-148749</v>
      </c>
    </row>
    <row r="24">
      <c r="A24" s="4" t="inlineStr">
        <is>
          <t>Balances, September 30, 2020 at Sep. 30, 2021</t>
        </is>
      </c>
      <c r="B24" s="6" t="n">
        <v>11041</v>
      </c>
      <c r="C24" s="6" t="n">
        <v>13687082</v>
      </c>
      <c r="D24" s="6" t="n">
        <v>-5431</v>
      </c>
      <c r="E24" s="6" t="n">
        <v>84159</v>
      </c>
      <c r="F24" s="6" t="n">
        <v>-20819856</v>
      </c>
      <c r="G24" s="6" t="n">
        <v>-3241617</v>
      </c>
      <c r="H24" s="6" t="n">
        <v>-10284622</v>
      </c>
    </row>
    <row r="25">
      <c r="A25" s="4" t="inlineStr">
        <is>
          <t>Shares, Outstanding, Ending Balance at Sep. 30, 2021</t>
        </is>
      </c>
      <c r="B25" s="5" t="n">
        <v>11041134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t>
        </is>
      </c>
      <c r="B4" s="4" t="inlineStr">
        <is>
          <t>Note 1. Description of Business Zhen Ding Resources Inc. (formerly Robotech Inc.) (the “Company”,
“Zhen Ding DE”, or “ZDRI”) was incorporated in the State of Delaware in September 1996 and began its business
activities in the development and marketing of specialized technological equipment. In early 2010, the business direction of our Company
was changed to seek opportunities to focus particularly on searching for companies engaged in the mining of gold, silver and copper. The Company indirectly owns 70 100 Our Company, through Z&amp;W CA, participates in a joint venture with
Jing Xian Xinzhou Gold Co., Ltd. (“Xinzhou Gold”), a company organized under the laws of the People’s Republic of China
(“PRC”). The joint venture company, JXZD, is 70% held by our Company through Z&amp;W CA who has the mineral exploration, mineral
mining and gold mining rights to a property located in the southwestern part of Anhui province in China, near the town of Jing Xian. Xinzhou
Gold, the other 30 In 2017, the Company shut down its mineral processing plant in China
due to insufficient working capital. The Company had limited operations and plans to resume selling processed ore concentrate as soon
as possible to provide Zhen Ding JV the cash flow needed to keep its plant operating and to maintain a viable work force for future expans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2. Summary of Significant Accounting Policies The summary of significant accounting policies presented below is designed
to assist in understanding the Company’s consolidated financial statements. Such consolidated financial statements and accompanying
notes are the representations of the Company’s management, which is responsible for the integrity and objectivity. These accounting
policies conform to accounting principles generally accepted in the United States of America (“U.S. GAAP”) in all material
respects and have been consistently applied in preparing the accompanying financial statements. Basis of Presentation and Principles of Consolidation The accompanying consolidated financial statements and related notes
have been prepared in accordance with accounting principles generally accepted in the United States of America (“U.S. GAAP”). The consolidated financial statements include the accounts of the Company,
its wholly-owned subsidiaries Z&amp;W CA and its majority owned subsidiary JXZD. All inter-company transactions and balances were eliminated.
The portion of the income applicable to non-controlling interests in subsidiary undertakings is reflected in the consolidated statements
of operations. Use of Estimates and Assumptions The Company prepares its financial statements
in conformity with U.S. GAAP,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terim Financial Statements These unaudited consolidated financial statements
have been prepared in accordance with generally accepted accounting principles in the United States (“US GAAP”) for interim
financial information and with the instructions to Form 10-Q and Regulation S-X. Accordingly, the consolidated financial statements do
not include all of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consolidated financial statements should be read in conjunction with the consolidated financial statements
for the year ended December 31, 2020 and notes thereto and other pertinent information contained in our Form 10-K which the Company has
filed with the Securities and Exchange Commission (the “SEC”) on April 1, 2021. Foreign Currency Adjustments Assets and liabilities recorded in foreign
currencies are translated at the exchange rate on the balance sheet date. Revenue and expenses are translated at average rates of exchange
prevailing during the year. Any translation adjustments are reflected as a separate component of stockholders’ equity (deficit)
and have no effect on current earnings. Gains and losses resulting from foreign currency transactions are included in current results
of operations. During the periods ended September 30, 2021 and 2020, the Company had aggregate foreign currency translation losses of
($ 121,778 233,243 Cash and Cash Equivalents The Company considers all highly liquid investments
purchased with an original maturity of nine months or less to be cash equivalents. Income Taxes An asset and liability approach is used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net operating loss
carry forwards. If it is more likely than not that some portion or all of a deferred tax asset will not be realized, a valuation allowance
is recognized. The Company has tax losses that may be applied against future taxable income. The potential tax benefit arising from these
loss carryforwards are offset by a valuation allowance due to uncertainty of profitable operations in the future. Fair Values of Financial Instruments Management believes that the carrying amounts
of the Company’s financial instruments, consisting primarily of cash, due to related parties, short term debt and short term debt–related
parties, deferred revenue, accounts payable and accrued liabilities, approximated their fair values as of September 30, 2021 and 2020,
due to their short-term nature. Non-controlling Interests Non-controlling interests in the Company’s
subsidiaries are reported as a component of equity, separate from the parent’s equity. Purchase or sale of equity interests that
do not result in a change of control are accounted for as equity transactions. Results of operations attributable to the minority interest
are included in our consolidated results of operations and, upon loss of control, the interest sold, as well as interest retained, if
any, will be reported at fair value with any gain or loss recognized in earnings. Basic and Diluted Earnings (Loss) Per Common Share The basic net loss per common share is computed
by dividing the net loss by the weighted average number of common shares outstanding. Diluted net loss per common share is computed by
dividing the net loss adjusted on an “as converted” basis, by the weighted average number of common shares outstanding plus
potential dilutive securities. For all periods presented, there were no potentially dilutive securities outstanding. Subsequent Events The Company evaluated events subsequent to September 30, 2021 through
the date the financial statements were issued for disclosure consideration. Recently Issued Accounting Pronouncements In December 2019, the Financial Accounting Standards Board (FASB) issued
Accounting Standard Update No. 2019-12, Income Taxes (Topic740): Simplifying the Accounting for Income Taxes (ASU 2019-12), which simplifies
the accounting for income taxes. This guidance will be effective for entities for the fiscal years, and interim periods within those fiscal
years, beginning after December 15, 2020 on a prospective basis, with early adoption permitted. The Company adopted accounting standard
740, as of January 1, 2021. As of September 30, 2021 there is no impact on its consolidated financial statements. On June 16, 2016, the FASB completed its Financial
Instruments—Credit Losses project by issuing Accounting Standards Update No. 2016-13, Financial Instruments—Credit Losses
(Topic 326). The new guidance requires organizations to measure all expected credit losses for financial instruments held at the reporting
date based on historical experience, current conditions, and reasonable and supportable forecasts. The new guidance; (i) eliminates the probable
initial recognition threshold in current GAAP and, instead, reflects an organization’s current estimate of all expected credit losses
over the contractual term of its financial assets, (ii) broadens the information that an entity can consider when measuring credit losses
to include forward-looking information, (iii) increases usefulness of the financial statements by requiring timely inclusion of forecasted
information in forming expectations of credit losses, (iv) increases comparability of purchased financial assets with credit deterioration
(PCD assets) with other purchased assets that do not have credit deterioration as well as originated assets because credit losses that
are expected will be recorded through an allowance for credit losses for all assets, (v) increases users’ understanding of underwriting
standards and credit quality trends by requiring additional information about credit quality indicators by year of origination (vintage),
and (vi) aligns the income statement recognition of credit losses, for available-for-sale debt securities, with the reporting period in
which changes occur by recording credit losses (and subsequent changes in credit losses) through an allowance rather than a write down. The new guidance affects organizations that hold
financial assets and net investments in leases that are not accounted for at fair value with changes in fair value reported in net income.
It affects loans, debt securities, trade receivables, net investments in leases, off-balance-sheet credit exposures, reinsurance receivables,
and any other financial assets not excluded from the scope that have the contractual right to receive cash. For public business entities that meet the definition
of a U.S. Securities and Exchange (SEC) filer, excluding entities eligible to be smaller reporting companies as defined by the SEC, for
fiscal years beginning after December 15, 2019, including interim periods within those fiscal years. For all other entities, it is effective
for fiscal years beginning after December 15, 2022, including interim periods within those fiscal years. Early application is permitted. We are currently evaluating the impact of the
new guidance. The Company has considered all other recently
issued accounting pronouncements and does not believe the adoption of such pronouncements will have a material impact o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1</t>
        </is>
      </c>
    </row>
    <row r="3">
      <c r="A3" s="3" t="inlineStr">
        <is>
          <t>Organization, Consolidation and Presentation of Financial Statements [Abstract]</t>
        </is>
      </c>
    </row>
    <row r="4">
      <c r="A4" s="4" t="inlineStr">
        <is>
          <t>Going Concern</t>
        </is>
      </c>
      <c r="B4" s="4" t="inlineStr">
        <is>
          <t>Note 3. Going Concern These financial statements have been prepared
on a going concern basis, which implies the Company will continue to meet its obligations and continue its operations for the next twelve
months. As of September 30, 2021, the Company had an accumulated deficit of $ 20,819,856 10,284,6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9:23:50Z</dcterms:created>
  <dcterms:modified xmlns:dcterms="http://purl.org/dc/terms/" xmlns:xsi="http://www.w3.org/2001/XMLSchema-instance" xsi:type="dcterms:W3CDTF">2021-11-15T19:23:50Z</dcterms:modified>
</cp:coreProperties>
</file>